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Summary of Significant Accounti" sheetId="10" r:id="rId10"/>
    <s:sheet name="Inventories" sheetId="11" r:id="rId11"/>
    <s:sheet name="Debt" sheetId="12" r:id="rId12"/>
    <s:sheet name="Income Taxes" sheetId="13" r:id="rId13"/>
    <s:sheet name="Pensions" sheetId="14" r:id="rId14"/>
    <s:sheet name="Commitments and Contingencies" sheetId="15" r:id="rId15"/>
    <s:sheet name="Earnings Per Share" sheetId="16" r:id="rId16"/>
    <s:sheet name="Stock-Based Compensation" sheetId="17" r:id="rId17"/>
    <s:sheet name="Stockholders' Equity" sheetId="18" r:id="rId18"/>
    <s:sheet name="Segment Information" sheetId="19" r:id="rId19"/>
    <s:sheet name="Discontinued Operations" sheetId="20" r:id="rId20"/>
    <s:sheet name="Summary of Significant Accoun21" sheetId="21" r:id="rId21"/>
    <s:sheet name="Inventories (Tables)" sheetId="22" r:id="rId22"/>
    <s:sheet name="Debt (Tables)" sheetId="23" r:id="rId23"/>
    <s:sheet name="Pensions (Tables)" sheetId="24" r:id="rId24"/>
    <s:sheet name="Commitments and Contingencies (" sheetId="25" r:id="rId25"/>
    <s:sheet name="Earnings Per Share (Tables)" sheetId="26" r:id="rId26"/>
    <s:sheet name="Stockholders' Equity (Tables)" sheetId="27" r:id="rId27"/>
    <s:sheet name="Segment Information (Tables)" sheetId="28" r:id="rId28"/>
    <s:sheet name="Summary or Significant Accounti" sheetId="29" r:id="rId29"/>
    <s:sheet name="Inventories  - Component of Inv" sheetId="30" r:id="rId30"/>
    <s:sheet name="Debt  - Summary of Components o" sheetId="31" r:id="rId31"/>
    <s:sheet name="Debt  - Summary of Carrying Amo" sheetId="32" r:id="rId32"/>
    <s:sheet name="Debt  - Additional Information " sheetId="33" r:id="rId33"/>
    <s:sheet name="Income Taxes - Additional Infor" sheetId="34" r:id="rId34"/>
    <s:sheet name="Pensions  - Summary of Componen" sheetId="35" r:id="rId35"/>
    <s:sheet name="Pensions - Additional Informati" sheetId="36" r:id="rId36"/>
    <s:sheet name="Commitments and Contingencies -" sheetId="37" r:id="rId37"/>
    <s:sheet name="Commitments and Contingencies  " sheetId="38" r:id="rId38"/>
    <s:sheet name="Earnings Per Share - Additional" sheetId="39" r:id="rId39"/>
    <s:sheet name="Reconciliation of Net Income (L" sheetId="40" r:id="rId40"/>
    <s:sheet name="Stock-Based Compensation (Detai" sheetId="41" r:id="rId41"/>
    <s:sheet name="Stockholders' Equity  - Changes" sheetId="42" r:id="rId42"/>
    <s:sheet name="Stockholders' Equity - Reclassi" sheetId="43" r:id="rId43"/>
    <s:sheet name="Stockholders' Equity  - Additio" sheetId="44" r:id="rId44"/>
    <s:sheet name="Segment Information - Additiona" sheetId="45" r:id="rId45"/>
    <s:sheet name="Segment Information  - Summary " sheetId="46" r:id="rId46"/>
    <s:sheet name="Discontinued Operations - Addit" sheetId="47" r:id="rId47"/>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5</t>
  </si>
  <si>
    <t>Oct. 31, 2015</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Sep. 30,
		2015</t>
  </si>
  <si>
    <t>Document Fiscal Year Focus</t>
  </si>
  <si>
    <t>Trading Symbol</t>
  </si>
  <si>
    <t>FSS</t>
  </si>
  <si>
    <t>Document Fiscal Period Focus</t>
  </si>
  <si>
    <t>Q3</t>
  </si>
  <si>
    <t>Amendment Flag</t>
  </si>
  <si>
    <t>false</t>
  </si>
  <si>
    <t>Entity Common Stock, Shares Outstanding</t>
  </si>
  <si>
    <t>Condensed Consolidated Statements of Operations - USD ($) shares in Millions, $ in Millions</t>
  </si>
  <si>
    <t>3 Months Ended</t>
  </si>
  <si>
    <t>Sep. 30, 2014</t>
  </si>
  <si>
    <t>Income Statement [Abstract]</t>
  </si>
  <si>
    <t>Net sales</t>
  </si>
  <si>
    <t>Cost of sales</t>
  </si>
  <si>
    <t>Gross profit</t>
  </si>
  <si>
    <t>Selling, engineering, general and administrative expenses</t>
  </si>
  <si>
    <t>Restructuring</t>
  </si>
  <si>
    <t>Operating income</t>
  </si>
  <si>
    <t>Interest expense</t>
  </si>
  <si>
    <t>Other expense, net</t>
  </si>
  <si>
    <t>Income before income taxes</t>
  </si>
  <si>
    <t>Income tax expense</t>
  </si>
  <si>
    <t>Income from continuing operations</t>
  </si>
  <si>
    <t>Gain from discontinued operations and disposal, net of income tax expense of $1.6, $0.0, $1.6, and $0.0, respectively</t>
  </si>
  <si>
    <t>Net income</t>
  </si>
  <si>
    <t>Basic earnings per share:</t>
  </si>
  <si>
    <t>Earnings from continuing operations (usd per share)</t>
  </si>
  <si>
    <t>Gain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Parenthetical) - USD ($)</t>
  </si>
  <si>
    <t>Tax expense on gain from discontinued operations and disposal</t>
  </si>
  <si>
    <t>Condensed Consolidated Statements of Comprehensive Income (Loss) - USD ($) $ in Millions</t>
  </si>
  <si>
    <t>Statement of Comprehensive Income [Abstract]</t>
  </si>
  <si>
    <t>Other comprehensive income (loss):</t>
  </si>
  <si>
    <t>Change in foreign currency translation adjustment</t>
  </si>
  <si>
    <t>Change in unrecognized net actuarial losses related to pension benefit plans, net of income tax expense of $0.8, $0.7, $2.1 and $1.5, respectively</t>
  </si>
  <si>
    <t>Unrealized net gain on derivatives, net of income tax of $0.0, $(0.1), $0.0, and $(0.1), respectively</t>
  </si>
  <si>
    <t>Total other comprehensive loss</t>
  </si>
  <si>
    <t>Comprehensive income</t>
  </si>
  <si>
    <t>Condensed Consolidated Statements of Comprehensive Income (Loss) (Parenthetical) - USD ($) $ in Millions</t>
  </si>
  <si>
    <t>Tax expense on change in unrecognized losses related to pension benefit plans</t>
  </si>
  <si>
    <t>Condensed Consolidated Balance Sheets - USD ($) $ in Millions</t>
  </si>
  <si>
    <t>Dec. 31, 2014</t>
  </si>
  <si>
    <t>Current assets:</t>
  </si>
  <si>
    <t>Cash and cash equivalents</t>
  </si>
  <si>
    <t>Accounts receivable, net of allowances for doubtful accounts of $2.1 and $1.3, respectively</t>
  </si>
  <si>
    <t>Inventories</t>
  </si>
  <si>
    <t>Prepaid expenses</t>
  </si>
  <si>
    <t>Deferred tax assets</t>
  </si>
  <si>
    <t>Other current assets</t>
  </si>
  <si>
    <t>Current assets of discontinued operations</t>
  </si>
  <si>
    <t>Total current assets</t>
  </si>
  <si>
    <t>Properties and equipment, net of accumulated depreciation of $131.8 and $124.6, respectively</t>
  </si>
  <si>
    <t>Goodwill</t>
  </si>
  <si>
    <t>Deferred charges and other assets</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4.8 and 64.2 shares issued, respectively</t>
  </si>
  <si>
    <t>Capital in excess of par value</t>
  </si>
  <si>
    <t>Retained earnings</t>
  </si>
  <si>
    <t>Treasury stock, at cost, 2.6 and 1.7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Accumulated depreciation</t>
  </si>
  <si>
    <t>Common stock, par value (usd per share)</t>
  </si>
  <si>
    <t>Common stock, shares authorized (shares)</t>
  </si>
  <si>
    <t>Common stock, shares issued (shares)</t>
  </si>
  <si>
    <t>Treasury stock, shares (shares)</t>
  </si>
  <si>
    <t>Condensed Consolidated Statements of Cash Flows - USD ($) $ in Millions</t>
  </si>
  <si>
    <t>Operating activities:</t>
  </si>
  <si>
    <t>Adjustments to reconcile net income to net cash provided by operating activities:</t>
  </si>
  <si>
    <t>Gain from discontinued operations and disposal</t>
  </si>
  <si>
    <t>Depreciation and amortization</t>
  </si>
  <si>
    <t>Deferred financing costs</t>
  </si>
  <si>
    <t>Stock-based compensation expense</t>
  </si>
  <si>
    <t>Excess tax benefit from stock-based compensation</t>
  </si>
  <si>
    <t>Pension expense, net of funding</t>
  </si>
  <si>
    <t>Provision for doubtful accounts</t>
  </si>
  <si>
    <t>Deferred income taxes</t>
  </si>
  <si>
    <t>Changes in operating assets and liabilities, net of effects of discontinued operations</t>
  </si>
  <si>
    <t>Net cash provided by continuing operating activities</t>
  </si>
  <si>
    <t>Net cash used for discontinued operating activities</t>
  </si>
  <si>
    <t>Net cash provided by operating activities</t>
  </si>
  <si>
    <t>Investing activities:</t>
  </si>
  <si>
    <t>Purchases of properties and equipment</t>
  </si>
  <si>
    <t>Proceeds from sales of properties and equipment</t>
  </si>
  <si>
    <t>Proceeds from sale of FSTech Group</t>
  </si>
  <si>
    <t>Net cash used for continuing investing activities</t>
  </si>
  <si>
    <t>Financing activities:</t>
  </si>
  <si>
    <t>Decrease in revolving lines of credit, net</t>
  </si>
  <si>
    <t>Payments on long-term borrowings</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continuing financing activities</t>
  </si>
  <si>
    <t>Effects of foreign exchange rate changes on cash and cash equivalents</t>
  </si>
  <si>
    <t>Increase in cash and cash equivalents</t>
  </si>
  <si>
    <t>Cash and cash equivalents at beginning of period</t>
  </si>
  <si>
    <t>Cash and cash equivalents at end of period</t>
  </si>
  <si>
    <t>Condensed Consolidated Statements of Stockholders' Equity - USD ($) $ in Millions</t>
  </si>
  <si>
    <t>Total</t>
  </si>
  <si>
    <t>Common Stock</t>
  </si>
  <si>
    <t>Capital in Excess of Par Value</t>
  </si>
  <si>
    <t>Retained Earnings</t>
  </si>
  <si>
    <t>Treasury Stock</t>
  </si>
  <si>
    <t>Accumulated Other Comprehensive Loss</t>
  </si>
  <si>
    <t>Beginning Balance at Dec. 31, 2013</t>
  </si>
  <si>
    <t>Increase (Decrease) in Stockholders' Equity [Roll Forward]</t>
  </si>
  <si>
    <t>Cash dividends declared</t>
  </si>
  <si>
    <t>Stock-based payments:</t>
  </si>
  <si>
    <t>Stock-based compensation</t>
  </si>
  <si>
    <t>Stock option exercises and other</t>
  </si>
  <si>
    <t>Stock repurchase program</t>
  </si>
  <si>
    <t>Ending Balance at Sep. 30, 2014</t>
  </si>
  <si>
    <t>Beginning Balance at Dec. 31, 2014</t>
  </si>
  <si>
    <t>Performance share unit transactions</t>
  </si>
  <si>
    <t>Ending Balance at Sep. 30, 2015</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hree major operating segments: Environmental Solutions Group, Safety and Security Systems Group and Fire Rescue Group. The individual operating businesses are organized under each segment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4 , and should be read in conjunction with those consolidated financial statements and the notes thereto. These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 This update revises the required criteria for reporting disposals as discontinued operations, whereby such disposals must represent strategic shifts that had (or will have) a major effect on an entity’s operations and financial results. The guidance also requires additional disclosures about discontinued operations, including expanded disclosure of any significant ongoing involvement. The new requirements are effective prospectively for all disposals that occur within fiscal years beginning on or after December 15, 2014, and for interim periods within those fiscal years. The Company’s adoption of the guidance on January 1, 2015 did not have an impact on its results of operations, financial condition or cash flow.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July 2015, the FASB voted to approve a one-year deferral of the effective date, to annual reporting periods beginning on or after December 15, 2017, including interim periods within that reporting period. The final ASU 2015-14 also allows companies to adopt the guidance early, but no earlier than the original effective date. The Company is currently evaluating the impact of the adoption of this guidanc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 does not believe that the adoption of this guidance will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There have been no changes to the Company’s significant accounting policies as disclosed in the Company’s Annual Report on Form 10-K for the year ended December 31, 2014 .</t>
  </si>
  <si>
    <t>Inventory Disclosure [Abstract]</t>
  </si>
  <si>
    <t>INVENTORIES The following table summarizes the components of Inventories : (in millions) September 30, December 31, Raw materials $ 46.8 $ 53.1 Work in progress 26.1 23.7 Finished goods 51.8 44.2 Total inventories $ 124.7 $ 121.0</t>
  </si>
  <si>
    <t>Debt</t>
  </si>
  <si>
    <t>Debt Disclosure [Abstract]</t>
  </si>
  <si>
    <t>DEBT The following table summarizes the components of Long-term borrowings and capital lease obligations : (in millions) September 30, December 31, 2014 Senior Secured Credit Facility: Revolving credit facility $ — $ — Term loan 46.3 49.2 Capital lease obligations 0.7 1.0 Total long-term borrowings and capital lease obligations, including current portion 47.0 50.2 Less: Current maturities 6.1 5.8 Less: Current capital lease obligations 0.4 0.4 Total long-term borrowings and capital lease obligations, net $ 40.5 $ 44.0 As more fully described within Note 1 – Summary of Significant Accounting Policies in the Company’s Annual Report on Form 10-K for the year ended December 31, 2014 ,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September 30, 2015 December 31, 2014 (in millions) Notional Amount Fair Value Notional Amount Fair Value Long-term borrowings (a) $ 47.0 $ 47.0 $ 50.2 $ 50.2 (a) Long-term borrowings includes current portions of long-term debt and current portions of capital lease obligations of $6.5 million and $6.2 million as of September 30, 2015 and December 31, 2014 , respectively. In March 2013, the Company executed a $225.0 million senior secured credit facility (the “Senior Secured Credit Facility”) comprised of a five -year fully funded term loan of $75.0 million and a five -year $150.0 million revolving credit facility. As of September 30, 2015 , there was no cash drawn and $23.4 million of undrawn letters of credit under the $150.0 million revolving credit facility portion of the Senior Secured Credit Facility, with $126.6 million of net availability for borrowings. For the nine months ended September 30, 2015 , there were no gross borrowings or gross payments under the Company’s domestic revolving credit facility. For the nine months ended September 30, 2014 , gross borrowings and gross payments under the Company’s domestic revolving credit facility were $6.5 million and $26.5 million , respectively. As of September 30, 2015 , there were no borrowings against the Company’s non-U.S. lines of credit which provide for borrowings of up to $10.2 million . The Senior Secured Credit Facility requires the Company to comply with financial covenants related to the maintenance of a minimum fixed charge coverage ratio and maximum leverage ratio. The financial covenants are measured at each fiscal quarter-end. Restricted payments, including dividends, are permitted only if the pro-forma leverage ratio after giving effect to such payment is less than 3.25 x, pro-forma compliance after giving effect to such payment is maintained for all other financial covenants and there are no existing defaults under the Senior Secured Credit Facility. The Company was in compliance with all of its debt covenants as of September 30, 2015 .</t>
  </si>
  <si>
    <t>Income Taxes</t>
  </si>
  <si>
    <t>Income Tax Disclosure [Abstract]</t>
  </si>
  <si>
    <t>INCOME TAXES The Company recognized income tax expense of $8.7 million and $8.5 million for the three months ended September 30, 2015 and 2014 , respectively. The increase in tax expense in the current-year quarter is largely due to higher pre-tax income levels. The effective tax rate for the three months ended September 30, 2015 was 34.7% , compared to 35.9% in the prior-year quarter. For the nine months ended September 30, 2015 and 2014 , the Company recognized income tax expense of $27.3 million and $18.4 million , respectively. The effective tax rate was 35.5% and 31.6% for the nine months ended September 30, 2015 and 2014 , respectively. The increase in tax expense and the effective tax rate in the nine months ended September 30, 2015 was primarily due to higher pre-tax income levels and the effects of a $1.5 million tax benefit recognized in the prior-year period associated with a reduction in unrecognized tax benefits, primarily related to the completion of an Internal Revenue Service (“IRS”) audit.</t>
  </si>
  <si>
    <t>Pensions</t>
  </si>
  <si>
    <t>Compensation and Retirement Disclosure [Abstract]</t>
  </si>
  <si>
    <t>PENSIONS The following table summarizes the components of net postretirement pension expense: U.S. Benefit Plan Non-U.S. Benefit Plans Three Months Ended Nine Months Ended Three Months Ended Nine Months Ended (in millions) 2015 2014 2015 2014 2015 2014 2015 2014 Service cost $ — $ — — — $ — $ 0.1 $ 0.2 $ 0.3 Interest cost 1.9 2.0 5.7 5.9 0.6 0.7 1.6 2.0 Amortization of actuarial loss 1.7 1.3 5.1 3.8 0.2 0.1 0.6 0.3 Expected return on plan assets (2.6 ) (2.3 ) (7.7 ) (6.8 ) (0.6 ) (0.9 ) (2.0 ) (2.7 ) Net postretirement pension expense (benefit) $ 1.0 $ 1.0 3.1 2.9 $ 0.2 $ — $ 0.4 $ (0.1 ) During the nine months ended September 30, 2015 and 2014 , the Company contributed $5.5 million and $7.3 million to its U.S. defined benefit plan, respectively, and $1.2 million and $1.0 million to its non-U.S. defined benefit plans, respectively. For the year ended December 31, 2015 , the Company expects to contribute up to $7.0 million to the U.S. benefit plan and up to $1.2 million to the non-U.S. benefit plans. During the nine months ended September 30, 2015 , the Company repurchased all of the remaining shares of its common stock from its U.S benefit plan for a total cost of $3.6 million . The repurchases were made under the stock repurchase program discussed further in Note 9 – Stockholders’ Equity. At December 31, 2014 , total assets of the U.S. benefit plan included 0.2 million of the Company’s common stock shares that were valued at $3.6 million . The value of the shares was determined using quoted market prices (Level 1 input).</t>
  </si>
  <si>
    <t>Commitments and Contingencies</t>
  </si>
  <si>
    <t>Commitments and Contingencies Disclosure [Abstract]</t>
  </si>
  <si>
    <t>COMMITMENTS AND CONTINGENCIES Guarantee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September 30, 2015 , the Company had outstanding performance and financial standby letters of credit, as well as outstanding bid and performance bonds, in the aggregate amount of $34.7 million . If any such letters of credit or bonds are called, the Company would be obligated to reimburse the issuer of the letter of credit or bond. The Company believes the likelihood of any currently outstanding letter of credit or bond being called is remote.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5 2014 Balance at January 1 $ 9.1 $ 8.4 Provisions to expense 5.1 5.2 Payments (5.6 ) (5.5 ) Balance at September 30 $ 8.6 $ 8.1 Environmental Liabilities Reserves of $0.9 million and $1.3 million related to the environmental remediation of the Pearland, Texas facility are included in liabilities of discontinued operations on the Condensed Consolidated Balance Sheets at September 30, 2015 and December 31, 2014 , respectively. The facility was previously used by the Company’s discontinued Pauluhn business and manufactured marine, offshore and industrial lighting products. The Company sold the facility in May 2012 and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also has filed motions to dismiss cases involving firefighters located outside of Cook County based on improper venue. Plaintiffs have requested discovery from the Company related to these venue motions. The Court has scheduled a further status hearing regarding venue matters for December 2, 2015.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new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has been removed to federal court in the Eastern District of Pennsylvania. During August 2015, two new cases were filed in the Court of Common Pleas, Philadelphia County, Pennsylvania. These cases involve a total of 42 firefighters; most of these firefighters worked at fire departments in New Jersey and New York. Plaintiffs have named various other defendants in addition to the Company. During April through July 2013, additional cases were filed in Allegheny County, Pennsylvania. These cases involve 247 plaintiff firefighters from Pittsburgh and various defendants, including the Company. After the Company filed pretrial motions, the Court dismissed claims of 41 Pittsburgh firefighter plaintiffs. An initial trial involving eight Pittsburgh firefighters has been scheduled for January 2016. During March 2014, an action also was brought in the Court of Common Pleas of Erie County, Pennsylvania on behalf of 61 firefighters. This case likewise involves various defendants in addition to the Company. After the Company filed pretrial motions, 32 Erie County firefighter plaintiffs voluntarily dismissed their claims. On September 17, 2014, 20 lawsuits, involving a total of 193 Buffalo Fire Department firefighters, were filed in the Supreme Court of the State of New York, Erie County. Several product manufacturers, including the Company, have been named as defendants in these cases. All of the cases filed in Erie County, New York have been removed to federal court in the Western District of New York. During February 2015, a lawsuit involving one New York City firefighter plaintiff was filed in the Supreme Court of the State of New York, New York County. Plaintiff named the Company as well as several other parties as defendants. That case has been transferred to federal court in the Northern District of New York. The Company also is aware that a lawsuit involving eight New York City firefighters was filed in New York County, New York, on April 24, 2015 and that a lawsuit involving 34 New Jersey firefighters was filed in Union County, New Jersey state court on May 4, 2015. The Company has not yet been served in those two cases.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nine months ended September 30, 2015 and 2014 , the Company recorded $ 0.2 million and $0.2 million of reimbursements from CNA related to legal costs, respectively. Latvian Commercial Dispute On June 12, 2014, a Latvian trial court issued a summary ruling against the Company’s Bronto Skylift Oy Ab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s Bronto to refund the purchase price and pay interest and attorneys’ fees. The trial court denied the lessor’s claim against Bronto for alleged damages relating to lost lease income. The Company continues to believe that the claims against Bronto are invalid and that Bronto fully satisfied the terms of the subject contract. Accordingly, on July 30, 2014, the Company filed an appeal with the Civil Chamber of the Supreme Court of Latvia seeking a reversal of the trial court’s ruling. The appeal hearing with the Supreme Court is currently scheduled for April 2016. As of September 30, 2015 , the Company has not accrued any liability within its consolidated financial statements for this lawsuit. In evaluating whether a charge to record a reserve was necessary, the Company analyzed all of the available information, including the legal reasoning applied by the judge of the trial court in reaching its decision. Based on the Company’s analysis, and consultations with external counsel, the Company has assessed the likelihood of a successful appeal to be more likely than not and therefore does not believe that a probable loss has been incurred. In the event that the Company’s appeal of the initial judgment is unsuccessful or not fully successful, the Company would expect to record a charge that could range from zero to approximately $5 million . This range includes the amount of the adverse judgment, as well as estimated interest that will continue to accrue throughout the appeal process.</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nine months ended September 30, 2015 and 2014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and nine months ended September 30, 2015 and 2014 , options to purchase 0.8 million and 0.5 million shares of the Company’s common stock, respectively, had an anti-dilutive effect on EPS, and accordingly, are excluded from the calculation of diluted EPS. The following table reconciles Net income to basic and diluted EPS: Three Months Ended Nine Months Ended (in millions, except per share data) 2015 2014 2015 2014 Income from continuing operations $ 16.4 $ 15.2 $ 49.6 $ 39.8 Gain from discontinued operations and disposal, net of tax 2.4 0.2 2.4 0.1 Net income $ 18.8 $ 15.4 $ 52.0 $ 39.9 Weighted average shares outstanding – Basic 62.3 62.7 62.4 62.8 Dilutive effect of common stock equivalents 1.0 1.1 1.0 1.0 Weighted average shares outstanding – Diluted $ 63.3 $ 63.8 $ 63.4 $ 63.8 Basic earnings per share: Earnings from continuing operations $ 0.26 $ 0.24 $ 0.79 $ 0.63 Gain from discontinued operations and disposal, net of tax 0.04 — 0.04 — Net earnings per share $ 0.30 $ 0.24 $ 0.83 $ 0.63 Diluted earnings per share: Earnings from continuing operations $ 0.26 $ 0.24 $ 0.78 $ 0.62 Gain from discontinued operations and disposal, net of tax 0.04 — 0.04 — Net earnings per share $ 0.30 $ 0.24 $ 0.82 $ 0.62</t>
  </si>
  <si>
    <t>Stock-Based Compensation</t>
  </si>
  <si>
    <t>Disclosure of Compensation Related Costs, Share-based Payments [Abstract]</t>
  </si>
  <si>
    <t>STOCK-BASED COMPENSATION On December 31, 2014 , performance share units (“PSUs”) granted in 2012 became fully vested. The EPS threshold associated with these awards was achieved at the maximum level, and 200% of the target shares were earned. In addition, during the nine months ended September 30, 2015 , various restricted stock awards granted in 2012 became fully vested. These vested performance share units and restricted stock awards were net share settled. In connection with the issuance of the shares underlying the PSUs during the nine months ended September 30, 2015 , and with the vesting of restricted stock, the Company transferred 0.2 million shares into Treasury stock, based upon the Company’s closing stock price on the vesting date, to satisfy the employees’ minimum statutory withholding obligation for applicable income and other employment taxes. The Company then remitted the equivalent cash value to the appropriate taxing authorities. Total payments for the employees’ tax obligations to the relevant taxing authorities were $3.2 million for the nine months ended September 30, 2015 , and are reflected as a financing activity within the Condensed Consolidated Statements of Cash Flows.</t>
  </si>
  <si>
    <t>Stockholders' Equity</t>
  </si>
  <si>
    <t>Equity [Abstract]</t>
  </si>
  <si>
    <t>Shareholders' Equity</t>
  </si>
  <si>
    <t>STOCKHOLDERS’ EQUITY Dividends On February 20, 2015, the Company’s Board of Directors (the “Board”) declared a quarterly cash dividend of $0.06 per common share. The dividend totaled $3.8 million and was distributed on March 27, 2015 to holders of record at the close of business on March 9, 2015. On April 28, 2015, the Board declared a quarterly cash dividend of $0.06 per common share. The dividend totaled $3.7 million and was distributed on June 9, 2015 to holders of record at the close of business on May 19, 2015. On July 16, 2015, the Board declared a quarterly cash dividend of $0.06 per common share. The dividend totaled $3.8 million and was distributed on August 27, 2015 to holders of record at the close of business on August 6, 2015. On October 27, 2015, the Board declared a quarterly cash dividend of $0.07 per common share payable on December 8, 2015 to holders of record at the close of business on November 17, 2015. Stock Repurchase Program In April 2014, the Board authorized a stock repurchase program (the “April 2014 program”) of up to $15.0 million of the Company’s common stock. The April 2014 program was intended primarily to facilitate a reduction in the investment in Company stock within the Company’s U.S. defined benefit pension plan portfolio and to reduce dilution resulting from issuances of stock under the Company’s employee equity incentive programs. In November 2014, the Board authorized an additional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three and nine months ended September 30, 2015 , the Company repurchased 394,430 and 724,792 shares for a total of $5.6 million and $10.6 million , respectively, under the authorized stock repurchase programs. During the second quarter of 2015, cumulative stock repurchases under the April 2014 program reached the maximum authorized level of $15.0 million . No additional stock repurchases will be made under that program.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 net of tax: (in millions) (a) Actuarial Losses (b) Foreign Unrealized Total Balance at July 1, 2015 $ (77.6 ) $ (7.1 ) $ 0.1 $ (84.6 ) Other comprehensive income (loss) before reclassifications 0.6 (2.0 ) — (1.4 ) Amounts reclassified from accumulated other comprehensive loss 1.2 — — 1.2 Net current-period other comprehensive income (loss) 1.8 (2.0 ) — (0.2 ) Balance at September 30, 2015 $ (75.8 ) $ (9.1 ) $ 0.1 $ (84.8 ) Balance at July 1, 2014 $ (56.7 ) $ 16.4 $ — $ (40.3 ) Other comprehensive income (loss) before reclassifications 0.6 (9.6 ) 0.2 (8.8 ) Amounts reclassified from accumulated other comprehensive loss 0.8 (0.1 ) — 0.7 Net current-period other comprehensive income (loss) 1.4 (9.7 ) 0.2 (8.1 ) Balance at September 30, 2014 $ (55.3 ) $ 6.7 $ 0.2 $ (48.4 ) (in millions) (a) Actuarial Losses (b) Foreign Currency Translation Unrealized Gain on Derivatives Total Balance at January 1, 2015 $ (79.8 ) $ 0.2 $ 0.1 $ (79.5 ) Other comprehensive income (loss) before reclassifications 0.4 (9.3 ) — (8.9 ) Amounts reclassified from accumulated other comprehensive loss 3.6 — — 3.6 Net current-period other comprehensive income (loss) 4.0 (9.3 ) — (5.3 ) Balance at September 30, 2015 $ (75.8 ) $ (9.1 ) $ 0.1 $ (84.8 ) Balance at January 1, 2014 $ (58.1 ) $ 16.0 $ 0.2 $ (41.9 ) Other comprehensive income (loss) before reclassifications 0.3 (9.4 ) — (9.1 ) Amounts reclassified from accumulated other comprehensive loss 2.5 0.1 — 2.6 Net current-period other comprehensive income (loss) 2.8 (9.3 ) — (6.5 ) Balance at September 30, 2014 $ (55.3 ) $ 6.7 $ 0.2 $ (48.4 ) (a) Amounts in parenthesis indicate debits. (b) Actuarial losses increased significantly during the fourth quarter of 2014 based on an updated actuarial valuation of the Company’s defined-benefit pension obligations. Largely as a result of a lower discount rate and improved mortality assumptions, the Company’s long-term pension liabilities increased, which contributed to a corresponding increase in actuarial losses. The following table summarizes the amount of actuarial losses reclassified from Accumulated other comprehensive loss , net of tax, in the three months ended September 30, 2015 and 201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5 2014 (in millions) (a) Amortization of actuarial losses of defined benefit pension plans $ (1.9 ) $ (1.4 ) (b) Total before tax (1.9 ) (1.4 ) Income tax benefit 0.7 0.6 Income tax expense Total reclassifications for the period, net of tax $ (1.2 ) $ (0.8 ) The following table summarizes the amount of actuarial losses reclassified from Accumulated other comprehensive loss , net of tax, in the nine months ended September 30, 2015 and 201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5 2014 (in millions) (a) Amortization of actuarial losses of defined benefit pension plans $ (5.7 ) $ (4.1 ) (b) Total before tax (5.7 ) (4.1 ) Income tax benefit 2.1 1.6 Income tax expense Total reclassifications for the period, net of tax $ (3.6 ) $ (2.5 ) (a) Amount in parenthesis indicate debits to profit/loss. (b) The actuarial loss components of Accumulated other comprehensive loss are included in the computation of net periodic pension cost for the three and nine months ended September 30, 2015 and 2014 , as disclosed in Note 5 – Pensions.</t>
  </si>
  <si>
    <t>Segment Information</t>
  </si>
  <si>
    <t>Segment Reporting [Abstract]</t>
  </si>
  <si>
    <t>SEGMENT INFORMATION The Company has three operating segments as defined under ASC Topic 280 , Segment Reporting. The Company’s reportable segments are consistent with its operating segments. Business units are organized under each segment because they share certain characteristics, such as technology, marketing, production,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Products are sold to both municipal and industrial customers under the Elgin ® , Vactor ® , Guzzler ® and Jetstream TM brand names. The Group manufactures vehicles and equipment in the U.S.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TM and Victor TM brand names. The Group operates manufacturing facilities in the U.S., Europe and South Africa. Fire Rescue — Our Fire Rescue Group is a leading manufacturer and supplier of sophisticated, vehicle-mounted, aerial platforms for fire fighting, rescue and industrial applications. End customers include fire departments, industrial fire services, electric utilities and maintenance rental companies for applications such as fire fighting and rescue, transmission line maintenance and installation and maintenance of wind turbines. In addition to equipment sales, the Group sells parts, service and training as part of a complete offering to its customers. The Group manufactures in Finland and sells globally under the Bronto Skylift ® brand name. Corporate contains those items that are not included in our operating segments. Net sales by operating segment reflect sales of products and services to external customers, as reported in the Company’s Condensed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in the Company’s Annual Report on Form 10-K for the year ended December 31, 2014 . The results for the interim periods are not necessarily indicative of results for a full year. The following tables summarize the Company’s continuing operations by segment, including Net sales , Operating income (loss), and Total assets : Three Months Ended Nine Months Ended (in millions) 2015 2014 2015 2014 Net sales: Environmental Solutions $ 123.0 $ 134.1 $ 409.8 $ 394.0 Safety and Security Systems 56.7 59.7 171.8 176.0 Fire Rescue 26.1 25.5 76.6 84.1 Total net sales $ 205.8 $ 219.3 $ 658.2 $ 654.1 Operating income (loss): Environmental Solutions $ 21.5 $ 21.5 $ 74.6 $ 59.8 Safety and Security Systems 9.3 9.4 23.2 21.2 Fire Rescue 0.7 (0.2 ) 1.0 (1.3 ) Corporate and eliminations (5.6 ) (5.8 ) (18.9 ) (18.1 ) Total operating income 25.9 24.9 79.9 61.6 Interest expense 0.5 0.9 1.7 2.8 Other expense, net 0.3 0.3 1.3 0.6 Income before income taxes $ 25.1 $ 23.7 $ 76.9 $ 58.2 (in millions) As of As of December 31, 2014 Total assets: Environmental Solutions $ 264.6 $ 254.2 Safety and Security Systems 206.9 208.3 Fire Rescue 110.7 124.0 Corporate and eliminations 78.6 68.0 Total assets of continuing operations 660.8 654.5 Total assets of discontinued operations 2.0 4.2 Total assets $ 662.8 $ 658.7</t>
  </si>
  <si>
    <t>Discontinued Operations</t>
  </si>
  <si>
    <t>Discontinued Operations and Disposal Groups [Abstract]</t>
  </si>
  <si>
    <t>DISCONTINUED OPERATIONS There were no new discontinued operations in 2014 or in the nine months ended September 30, 2015 . The Company retains certain liabilities for operations discontinued in prior years, primarily for environmental remediation and product liability. Included in liabilities of discontinued operations at September 30, 2015 and December 31, 2014 was $0.9 million and $1.3 million , respectively, related to environmental remediation at the Pearland, Texas facility, previously used by the Company’s discontinued Pauluhn business, and $3.0 million and $3.0 million , respectively, relating to estimated product liability obligations of the discontinued North American refuse truck body business. In connection with the 2012 sale of the former Federal Signal Technologies Group (“FSTech”), $22.0 million was placed into escrow as security for indemnification obligations provided by the Company pursuant to the sale agreement. A significant portion of the escrow identified for general indemnification obligations was held for a period of 18 months following the sale date with the remaining general escrow funds to be held for 36 months following the sale date. In the first quarter of 2014, the Company received $7.0 million from the escrow identified for general indemnification obligations. In the three months ended September 30, 2015 , the Company received the remaining general escrow funds of $4.0 million and recorded this income as a component of Gain from discontinued operations and disposal, net of tax within its Condensed Consolidated Statement of Operations for the three and nine months ended September 30, 2015 . There are no amounts remaining in escrow as of September 30, 2015 .</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hree major operating segments: Environmental Solutions Group, Safety and Security Systems Group and Fire Rescue Group. The individual operating businesses are organized under each segment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4 , and should be read in conjunction with those consolidated financial statements and the notes thereto. These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Recent Accounting Pronouncements and Accounting Change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 This update revises the required criteria for reporting disposals as discontinued operations, whereby such disposals must represent strategic shifts that had (or will have) a major effect on an entity’s operations and financial results. The guidance also requires additional disclosures about discontinued operations, including expanded disclosure of any significant ongoing involvement. The new requirements are effective prospectively for all disposals that occur within fiscal years beginning on or after December 15, 2014, and for interim periods within those fiscal years. The Company’s adoption of the guidance on January 1, 2015 did not have an impact on its results of operations, financial condition or cash flow.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July 2015, the FASB voted to approve a one-year deferral of the effective date, to annual reporting periods beginning on or after December 15, 2017, including interim periods within that reporting period. The final ASU 2015-14 also allows companies to adopt the guidance early, but no earlier than the original effective date. The Company is currently evaluating the impact of the adoption of this guidanc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 does not believe that the adoption of this guidance will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t>
  </si>
  <si>
    <t>Inventories (Tables)</t>
  </si>
  <si>
    <t>Components of Inventories</t>
  </si>
  <si>
    <t>The following table summarizes the components of Inventories : (in millions) September 30, December 31, Raw materials $ 46.8 $ 53.1 Work in progress 26.1 23.7 Finished goods 51.8 44.2 Total inventories $ 124.7 $ 121.0</t>
  </si>
  <si>
    <t>Debt (Tables)</t>
  </si>
  <si>
    <t>Summary of Components of Long-Term Borrowings and Capital Lease Obligations</t>
  </si>
  <si>
    <t>The following table summarizes the components of Long-term borrowings and capital lease obligations : (in millions) September 30, December 31, 2014 Senior Secured Credit Facility: Revolving credit facility $ — $ — Term loan 46.3 49.2 Capital lease obligations 0.7 1.0 Total long-term borrowings and capital lease obligations, including current portion 47.0 50.2 Less: Current maturities 6.1 5.8 Less: Current capital lease obligations 0.4 0.4 Total long-term borrowings and capital lease obligations, net $ 40.5 $ 44.0</t>
  </si>
  <si>
    <t>Summary of Carrying Amount and Fair Value of Financial Instruments</t>
  </si>
  <si>
    <t>The following table summarizes the carrying amounts and fair values of the Company’s financial instruments: September 30, 2015 December 31, 2014 (in millions) Notional Amount Fair Value Notional Amount Fair Value Long-term borrowings (a) $ 47.0 $ 47.0 $ 50.2 $ 50.2 (a) Long-term borrowings includes current portions of long-term debt and current portions of capital lease obligations of $6.5 million and $6.2 million as of September 30, 2015 and December 31, 2014 , respectively.</t>
  </si>
  <si>
    <t>Pensions (Tables)</t>
  </si>
  <si>
    <t>Summary of Components of Net Postretirement Pensions Expense</t>
  </si>
  <si>
    <t>The following table summarizes the components of net postretirement pension expense: U.S. Benefit Plan Non-U.S. Benefit Plans Three Months Ended Nine Months Ended Three Months Ended Nine Months Ended (in millions) 2015 2014 2015 2014 2015 2014 2015 2014 Service cost $ — $ — — — $ — $ 0.1 $ 0.2 $ 0.3 Interest cost 1.9 2.0 5.7 5.9 0.6 0.7 1.6 2.0 Amortization of actuarial loss 1.7 1.3 5.1 3.8 0.2 0.1 0.6 0.3 Expected return on plan assets (2.6 ) (2.3 ) (7.7 ) (6.8 ) (0.6 ) (0.9 ) (2.0 ) (2.7 ) Net postretirement pension expense (benefit) $ 1.0 $ 1.0 3.1 2.9 $ 0.2 $ — $ 0.4 $ (0.1 )</t>
  </si>
  <si>
    <t>Commitments and Contingencies (Tables)</t>
  </si>
  <si>
    <t>Schedule of Product Warranty Liability</t>
  </si>
  <si>
    <t>The following table summarizes the changes in the Company’s warranty liabilities: (in millions) 2015 2014 Balance at January 1 $ 9.1 $ 8.4 Provisions to expense 5.1 5.2 Payments (5.6 ) (5.5 ) Balance at September 30 $ 8.6 $ 8.1</t>
  </si>
  <si>
    <t>Earnings Per Share (Tables)</t>
  </si>
  <si>
    <t>Reconciliation of Net Income (Loss) to Basic and Diluted EPS</t>
  </si>
  <si>
    <t>The following table reconciles Net income to basic and diluted EPS: Three Months Ended Nine Months Ended (in millions, except per share data) 2015 2014 2015 2014 Income from continuing operations $ 16.4 $ 15.2 $ 49.6 $ 39.8 Gain from discontinued operations and disposal, net of tax 2.4 0.2 2.4 0.1 Net income $ 18.8 $ 15.4 $ 52.0 $ 39.9 Weighted average shares outstanding – Basic 62.3 62.7 62.4 62.8 Dilutive effect of common stock equivalents 1.0 1.1 1.0 1.0 Weighted average shares outstanding – Diluted $ 63.3 $ 63.8 $ 63.4 $ 63.8 Basic earnings per share: Earnings from continuing operations $ 0.26 $ 0.24 $ 0.79 $ 0.63 Gain from discontinued operations and disposal, net of tax 0.04 — 0.04 — Net earnings per share $ 0.30 $ 0.24 $ 0.83 $ 0.63 Diluted earnings per share: Earnings from continuing operations $ 0.26 $ 0.24 $ 0.78 $ 0.62 Gain from discontinued operations and disposal, net of tax 0.04 — 0.04 — Net earnings per share $ 0.30 $ 0.24 $ 0.82 $ 0.62</t>
  </si>
  <si>
    <t>Stockholders' Equity (Tables)</t>
  </si>
  <si>
    <t>Changes in Each Component of Accumulated Other Comprehensive Loss</t>
  </si>
  <si>
    <t>The following tables summarize the changes in each component of Accumulated other comprehensive loss , net of tax: (in millions) (a) Actuarial Losses (b) Foreign Unrealized Total Balance at July 1, 2015 $ (77.6 ) $ (7.1 ) $ 0.1 $ (84.6 ) Other comprehensive income (loss) before reclassifications 0.6 (2.0 ) — (1.4 ) Amounts reclassified from accumulated other comprehensive loss 1.2 — — 1.2 Net current-period other comprehensive income (loss) 1.8 (2.0 ) — (0.2 ) Balance at September 30, 2015 $ (75.8 ) $ (9.1 ) $ 0.1 $ (84.8 ) Balance at July 1, 2014 $ (56.7 ) $ 16.4 $ — $ (40.3 ) Other comprehensive income (loss) before reclassifications 0.6 (9.6 ) 0.2 (8.8 ) Amounts reclassified from accumulated other comprehensive loss 0.8 (0.1 ) — 0.7 Net current-period other comprehensive income (loss) 1.4 (9.7 ) 0.2 (8.1 ) Balance at September 30, 2014 $ (55.3 ) $ 6.7 $ 0.2 $ (48.4 ) (in millions) (a) Actuarial Losses (b) Foreign Currency Translation Unrealized Gain on Derivatives Total Balance at January 1, 2015 $ (79.8 ) $ 0.2 $ 0.1 $ (79.5 ) Other comprehensive income (loss) before reclassifications 0.4 (9.3 ) — (8.9 ) Amounts reclassified from accumulated other comprehensive loss 3.6 — — 3.6 Net current-period other comprehensive income (loss) 4.0 (9.3 ) — (5.3 ) Balance at September 30, 2015 $ (75.8 ) $ (9.1 ) $ 0.1 $ (84.8 ) Balance at January 1, 2014 $ (58.1 ) $ 16.0 $ 0.2 $ (41.9 ) Other comprehensive income (loss) before reclassifications 0.3 (9.4 ) — (9.1 ) Amounts reclassified from accumulated other comprehensive loss 2.5 0.1 — 2.6 Net current-period other comprehensive income (loss) 2.8 (9.3 ) — (6.5 ) Balance at September 30, 2014 $ (55.3 ) $ 6.7 $ 0.2 $ (48.4 ) (a) Amounts in parenthesis indicate debits</t>
  </si>
  <si>
    <t>Reclassification out of Accumulated Other Comprehensive Income</t>
  </si>
  <si>
    <t>The following table summarizes the amount of actuarial losses reclassified from Accumulated other comprehensive loss , net of tax, in the three months ended September 30, 2015 and 201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5 2014 (in millions) (a) Amortization of actuarial losses of defined benefit pension plans $ (1.9 ) $ (1.4 ) (b) Total before tax (1.9 ) (1.4 ) Income tax benefit 0.7 0.6 Income tax expense Total reclassifications for the period, net of tax $ (1.2 ) $ (0.8 ) The following table summarizes the amount of actuarial losses reclassified from Accumulated other comprehensive loss , net of tax, in the nine months ended September 30, 2015 and 201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5 2014 (in millions) (a) Amortization of actuarial losses of defined benefit pension plans $ (5.7 ) $ (4.1 ) (b) Total before tax (5.7 ) (4.1 ) Income tax benefit 2.1 1.6 Income tax expense Total reclassifications for the period, net of tax $ (3.6 ) $ (2.5 ) (a) Amount in parenthesis indicate debits to profit/loss. (b) The actuarial loss components of Accumulated other comprehensive loss are included in the computation of net periodic pension cost for the three and nine months ended September 30, 2015 and 2014 , as disclosed in Note 5 – Pensions.</t>
  </si>
  <si>
    <t>Segment Information (Tables)</t>
  </si>
  <si>
    <t>Summary of Net Sales, Operating Income (Loss), and Total Assets by Segment</t>
  </si>
  <si>
    <t>The following tables summarize the Company’s continuing operations by segment, including Net sales , Operating income (loss), and Total assets : Three Months Ended Nine Months Ended (in millions) 2015 2014 2015 2014 Net sales: Environmental Solutions $ 123.0 $ 134.1 $ 409.8 $ 394.0 Safety and Security Systems 56.7 59.7 171.8 176.0 Fire Rescue 26.1 25.5 76.6 84.1 Total net sales $ 205.8 $ 219.3 $ 658.2 $ 654.1 Operating income (loss): Environmental Solutions $ 21.5 $ 21.5 $ 74.6 $ 59.8 Safety and Security Systems 9.3 9.4 23.2 21.2 Fire Rescue 0.7 (0.2 ) 1.0 (1.3 ) Corporate and eliminations (5.6 ) (5.8 ) (18.9 ) (18.1 ) Total operating income 25.9 24.9 79.9 61.6 Interest expense 0.5 0.9 1.7 2.8 Other expense, net 0.3 0.3 1.3 0.6 Income before income taxes $ 25.1 $ 23.7 $ 76.9 $ 58.2 (in millions) As of As of December 31, 2014 Total assets: Environmental Solutions $ 264.6 $ 254.2 Safety and Security Systems 206.9 208.3 Fire Rescue 110.7 124.0 Corporate and eliminations 78.6 68.0 Total assets of continuing operations 660.8 654.5 Total assets of discontinued operations 2.0 4.2 Total assets $ 662.8 $ 658.7</t>
  </si>
  <si>
    <t>Summary or Significant Accounting Policies (Details)</t>
  </si>
  <si>
    <t>Sep. 30, 2015Segment</t>
  </si>
  <si>
    <t>Number of operating segments</t>
  </si>
  <si>
    <t>Inventories  - Component of Inventories (Detail) - USD ($) $ in Millions</t>
  </si>
  <si>
    <t>Raw materials</t>
  </si>
  <si>
    <t>Work in progress</t>
  </si>
  <si>
    <t>Finished goods</t>
  </si>
  <si>
    <t>Total inventories</t>
  </si>
  <si>
    <t>Debt  - Summary of Components of Long-Term Borrowings and Capital Lease Obligations (Detail) - USD ($) $ in Millions</t>
  </si>
  <si>
    <t>Borrowings [Line Items]</t>
  </si>
  <si>
    <t>Total long-term borrowings and capital lease obligations, including current portion</t>
  </si>
  <si>
    <t>Less: Current maturities</t>
  </si>
  <si>
    <t>Less: Current capital lease obligations</t>
  </si>
  <si>
    <t>Total long-term borrowings and capital lease obligations, net</t>
  </si>
  <si>
    <t>Capital Lease Obligations</t>
  </si>
  <si>
    <t>Senior Secured Credit Facility | Revolving Credit Facility</t>
  </si>
  <si>
    <t>Senior Secured Credit Facility | Term Loan</t>
  </si>
  <si>
    <t>Debt  - Summary of Carrying Amount and Fair Value of Financial Instruments (Detail) - USD ($) $ in Millions</t>
  </si>
  <si>
    <t>Carrying Amounts and Fair Values of Financial Instruments [Line Items]</t>
  </si>
  <si>
    <t>fss_LongTermDebtAndCapitalLeaseObligationsCurrentAndNoncurrent</t>
  </si>
  <si>
    <t>Long term debt and capital lease obligations</t>
  </si>
  <si>
    <t>Long-term Debt</t>
  </si>
  <si>
    <t>[1]</t>
  </si>
  <si>
    <t>Long-term Debt, Fair Value</t>
  </si>
  <si>
    <t>Long-term borrowings includes current portions of long-term debt and current portions of capital lease obligations of $6.5 million and $6.2 million as of September 30, 2015 and December 31, 2014, respectively.</t>
  </si>
  <si>
    <t>Debt  - Additional Information (Detail)</t>
  </si>
  <si>
    <t>Mar. 13, 2012</t>
  </si>
  <si>
    <t>Sep. 30, 2015USD ($)</t>
  </si>
  <si>
    <t>Sep. 30, 2014USD ($)</t>
  </si>
  <si>
    <t>Mar. 13, 2013USD ($)</t>
  </si>
  <si>
    <t>Debt Instrument [Line Items]</t>
  </si>
  <si>
    <t>Secured credit facility</t>
  </si>
  <si>
    <t>Line of credit facility, amount outstanding</t>
  </si>
  <si>
    <t>Remaining borrowing capacity</t>
  </si>
  <si>
    <t>Maximum covenant leverage ratio</t>
  </si>
  <si>
    <t>Non-US lines of credit</t>
  </si>
  <si>
    <t>Term Loan</t>
  </si>
  <si>
    <t>Line of credit facility, term</t>
  </si>
  <si>
    <t>5 years</t>
  </si>
  <si>
    <t>Revolving Credit Facility</t>
  </si>
  <si>
    <t>Domestic Revolving Credit Facility [Member] | Revolving Credit Facility</t>
  </si>
  <si>
    <t>Proceeds from credit facility</t>
  </si>
  <si>
    <t>Repayments of credit facility</t>
  </si>
  <si>
    <t>Income Taxes - Additional Information (Detail) - USD ($) $ in Millions</t>
  </si>
  <si>
    <t>Effective tax rate</t>
  </si>
  <si>
    <t>34.70%</t>
  </si>
  <si>
    <t>35.90%</t>
  </si>
  <si>
    <t>35.50%</t>
  </si>
  <si>
    <t>31.60%</t>
  </si>
  <si>
    <t>Reduction in unrecognized tax benefits from completion of IRS audit</t>
  </si>
  <si>
    <t>Pensions  - Summary of Components of Net Postretirement Pensions Expense (Detail) - USD ($) $ in Millions</t>
  </si>
  <si>
    <t>U.S. Benefit Plans</t>
  </si>
  <si>
    <t>Defined Benefit Plan Disclosure [Line Items]</t>
  </si>
  <si>
    <t>Service cost</t>
  </si>
  <si>
    <t>Interest cost</t>
  </si>
  <si>
    <t>Amortization of actuarial loss</t>
  </si>
  <si>
    <t>Expected return on plan assets</t>
  </si>
  <si>
    <t>Net postretirement pension expense (benefit)</t>
  </si>
  <si>
    <t>Non-U.S. Benefit Plan</t>
  </si>
  <si>
    <t>Pensions - Additional Information (Detail) - USD ($) shares in Millions, $ in Millions</t>
  </si>
  <si>
    <t>Payments for repurchase of common stock</t>
  </si>
  <si>
    <t>Benefits paid</t>
  </si>
  <si>
    <t>Estimated future employer contributions in current year</t>
  </si>
  <si>
    <t>Number of shares of equity securities issued by employer</t>
  </si>
  <si>
    <t>Amount of employer and related party securities included in plan assets</t>
  </si>
  <si>
    <t>Commitments and Contingencies - Additional Information (Detail)</t>
  </si>
  <si>
    <t>May. 04, 2015Plaintiff</t>
  </si>
  <si>
    <t>May. 04, 2015Case</t>
  </si>
  <si>
    <t>Apr. 24, 2015Plaintiff</t>
  </si>
  <si>
    <t>Jan. 12, 2015Plaintiff</t>
  </si>
  <si>
    <t>Nov. 30, 2012Plaintiff</t>
  </si>
  <si>
    <t>Jan. 31, 2016plaintiff</t>
  </si>
  <si>
    <t>Aug. 31, 2015Casecase</t>
  </si>
  <si>
    <t>Feb. 28, 2015Plaintiff</t>
  </si>
  <si>
    <t>Jan. 31, 2015PlaintiffCasecase</t>
  </si>
  <si>
    <t>Dec. 31, 2014USD ($)Plaintiff</t>
  </si>
  <si>
    <t>Mar. 31, 2014Plaintiff</t>
  </si>
  <si>
    <t>Dec. 31, 2012Plaintiff</t>
  </si>
  <si>
    <t>Nov. 30, 2011Plaintiff</t>
  </si>
  <si>
    <t>Jul. 31, 2013Plaintiff</t>
  </si>
  <si>
    <t>Apr. 22, 2011Plaintiff</t>
  </si>
  <si>
    <t>Oct. 31, 2012PlaintiffCase</t>
  </si>
  <si>
    <t>Sep. 30, 2015USD ($)Plaintiff</t>
  </si>
  <si>
    <t>Mar. 31, 2014case</t>
  </si>
  <si>
    <t>Dec. 31, 2013USD ($)plaintiff</t>
  </si>
  <si>
    <t>Apr. 22, 2011USD ($)</t>
  </si>
  <si>
    <t>Dec. 31, 2010USD ($)Plaintiff</t>
  </si>
  <si>
    <t>Dec. 31, 2010USD ($)plaintiff</t>
  </si>
  <si>
    <t>Dec. 31, 2010USD ($)</t>
  </si>
  <si>
    <t>Dec. 31, 2009USD ($)PlaintiffplaintiffCasecase</t>
  </si>
  <si>
    <t>Dec. 31, 2008Plaintiff</t>
  </si>
  <si>
    <t>Jun. 30, 2014case</t>
  </si>
  <si>
    <t>Dec. 31, 2009PlaintiffCasecase</t>
  </si>
  <si>
    <t>Dec. 31, 2004plaintiffcase</t>
  </si>
  <si>
    <t>Nov. 04, 2014USD ($)</t>
  </si>
  <si>
    <t>Apr. 22, 2014USD ($)</t>
  </si>
  <si>
    <t>Apr. 29, 2011</t>
  </si>
  <si>
    <t>Jan. 04, 2011Plaintiff</t>
  </si>
  <si>
    <t>Commitments Disclosure [Line Items]</t>
  </si>
  <si>
    <t>Payments for repurchase of common stock | $</t>
  </si>
  <si>
    <t>Authorized amount | $</t>
  </si>
  <si>
    <t>Amount outstanding standby letters of credit | $</t>
  </si>
  <si>
    <t>Reserves related to environmental remediation | $</t>
  </si>
  <si>
    <t>Loss Contingency, New Claims Filed, Number | Case</t>
  </si>
  <si>
    <t>Number of plaintiffs cases dismissed</t>
  </si>
  <si>
    <t>Reimbursement | $</t>
  </si>
  <si>
    <t>Minimum</t>
  </si>
  <si>
    <t>Warranty maturity periods</t>
  </si>
  <si>
    <t>1 year</t>
  </si>
  <si>
    <t>Latvian Commercial Case Range of Loss | $</t>
  </si>
  <si>
    <t>Maximum</t>
  </si>
  <si>
    <t>Circuit Court Of Cook County</t>
  </si>
  <si>
    <t>Number of additional cases filed by firefighters | case</t>
  </si>
  <si>
    <t>Number of plaintiffs | plaintiff</t>
  </si>
  <si>
    <t>Number of cases of plaintiff's claims</t>
  </si>
  <si>
    <t>Number of claimants settled</t>
  </si>
  <si>
    <t>Court of Common Pleas, Philadelphia County</t>
  </si>
  <si>
    <t>Number of additional cases filed by firefighters | Case</t>
  </si>
  <si>
    <t>Number of plaintiffs</t>
  </si>
  <si>
    <t>Loss Contingency, Claims Dismissed, Number | Case</t>
  </si>
  <si>
    <t>Damages maximum amount | $</t>
  </si>
  <si>
    <t>Damages subsequently reduced, minimum amount | $</t>
  </si>
  <si>
    <t>Settlement Agreement</t>
  </si>
  <si>
    <t>Claims settled amount | $</t>
  </si>
  <si>
    <t>Percentage of claimants agreed for settlement</t>
  </si>
  <si>
    <t>95.02%</t>
  </si>
  <si>
    <t>93.00%</t>
  </si>
  <si>
    <t>Percentage of claimants agreed for settlement as per settlement agreement</t>
  </si>
  <si>
    <t>100.00%</t>
  </si>
  <si>
    <t>Settlement Agreement payment made | $</t>
  </si>
  <si>
    <t>Supreme Court of Kings County New York</t>
  </si>
  <si>
    <t>Loss Contingency, New Claims Filed, Number</t>
  </si>
  <si>
    <t>Outside Chicago Firefighter Plaintiffs</t>
  </si>
  <si>
    <t>Outside Chicago Firefighter Plaintiffs | Circuit Court Of Cook County</t>
  </si>
  <si>
    <t>Pennsylvania Firefighter Plaintiffs | Circuit Court Of Cook County</t>
  </si>
  <si>
    <t>Chicago Firefighter Plaintiffs</t>
  </si>
  <si>
    <t>Number of additional cases filed by firefighters</t>
  </si>
  <si>
    <t>Chicago Firefighter Plaintiffs | Minimum</t>
  </si>
  <si>
    <t>Chicago Firefighter Plaintiffs | Maximum</t>
  </si>
  <si>
    <t>Chicago Firefighter Plaintiffs | Circuit Court Of Cook County</t>
  </si>
  <si>
    <t>Plaintiff's counsel later moved to reduce the number of plaintiff</t>
  </si>
  <si>
    <t>Philadelphia Firefighter Plaintiffs | Court of Common Pleas, Philadelphia County</t>
  </si>
  <si>
    <t>Loss Contingency, Claims Dismissed, Number | case</t>
  </si>
  <si>
    <t>Loss Contingency, Number of Cases Scheduled | case</t>
  </si>
  <si>
    <t>District of Columbia Firefighter Plaintiffs | Federal Court, Eastern District of Pennsylvania</t>
  </si>
  <si>
    <t>Number of plaintiffs | case</t>
  </si>
  <si>
    <t>Pittsburgh Firefighter Plaintiffs | Allegheny County, Pennsylvania</t>
  </si>
  <si>
    <t>Loss Contingency, Claims Dismissed, Number</t>
  </si>
  <si>
    <t>Erie County Firefighter Plaintiffs | Court of Common Pleas, Philadelphia County</t>
  </si>
  <si>
    <t>Buffalo Firefighter Plaintiffs | Supreme Court of State of New York Erie County</t>
  </si>
  <si>
    <t>New York City Firefighter Plaintiffs | Supreme Court of State of New York, New York County</t>
  </si>
  <si>
    <t>New Jersey Firefighter Plaintiffs | Superior Court of New Jersey, Union County [Member]</t>
  </si>
  <si>
    <t>Scenario, Forecast [Member] | Pittsburgh Firefighter Plaintiffs | Allegheny County, Pennsylvania</t>
  </si>
  <si>
    <t>Commitments and Contingencies  - Summary of Changes in Warranty Liabilities (Detail) - USD ($) $ in Millions</t>
  </si>
  <si>
    <t>Movement in Standard and Extended Product Warranty, Increase (Decrease) [Roll Forward]</t>
  </si>
  <si>
    <t>Balance at January 1</t>
  </si>
  <si>
    <t>Provisions to expense</t>
  </si>
  <si>
    <t>Payments</t>
  </si>
  <si>
    <t>Balance at September 30</t>
  </si>
  <si>
    <t>Earnings Per Share - Additional Information (Detail) - shares shares in Millions</t>
  </si>
  <si>
    <t>Employee Stock Option [Member]</t>
  </si>
  <si>
    <t>Antidilutive Securities Excluded from Computation of Earnings Per Share [Line Items]</t>
  </si>
  <si>
    <t>Number of common stock excluded from calculation of diluted EPS</t>
  </si>
  <si>
    <t>Reconciliation of Net Income (Loss) to Basic and Diluted EPS (Detail)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Stock-Based Compensation (Details) - USD ($) shares in Millions, $ in Millions</t>
  </si>
  <si>
    <t>Share-based Compensation Arrangement by Share-based Payment Award [Line Items]</t>
  </si>
  <si>
    <t>Total payments for employees' tax obligations</t>
  </si>
  <si>
    <t>PSUs</t>
  </si>
  <si>
    <t>Percent of target shares earned</t>
  </si>
  <si>
    <t>200.00%</t>
  </si>
  <si>
    <t>Shares withheld to satisfy tax withholding obligation</t>
  </si>
  <si>
    <t>Stockholders' Equity  - Changes in Each Component of Accumulated Other Comprehensive Loss (Detail) - USD ($) $ in Millions</t>
  </si>
  <si>
    <t>AOCI Attributable to Parent, Net of Tax [Roll Forward]</t>
  </si>
  <si>
    <t>Beginning Balance</t>
  </si>
  <si>
    <t>Other comprehensive income (loss) before reclassifications</t>
  </si>
  <si>
    <t>Amounts reclassified from accumulated other comprehensive loss</t>
  </si>
  <si>
    <t>Net current-period other comprehensive income (loss)</t>
  </si>
  <si>
    <t>Ending Balance</t>
  </si>
  <si>
    <t>Actuarial Losses</t>
  </si>
  <si>
    <t>Foreign Currency Translation</t>
  </si>
  <si>
    <t>Unrealized Gain on Derivatives</t>
  </si>
  <si>
    <t>Stockholders' Equity - Reclassifications from Accumulated Other Comprehensive Loss (Details) - USD ($) $ in Millions</t>
  </si>
  <si>
    <t>Reclassification Adjustment out of Accumulated Other Comprehensive Income [Line Items]</t>
  </si>
  <si>
    <t>Income tax benefit</t>
  </si>
  <si>
    <t>Total reclassifications for the period, net of tax</t>
  </si>
  <si>
    <t>Accumulated Defined Benefit Plans Adjustment, Net Unamortized Gain (Loss) | Reclassification out of Accumulated Other Comprehensive Income</t>
  </si>
  <si>
    <t>Stockholders' Equity  - Additional Information (Detail) - USD ($)</t>
  </si>
  <si>
    <t>Oct. 27, 2015</t>
  </si>
  <si>
    <t>Jul. 16, 2015</t>
  </si>
  <si>
    <t>Jun. 09, 2015</t>
  </si>
  <si>
    <t>Apr. 28, 2015</t>
  </si>
  <si>
    <t>Mar. 27, 2015</t>
  </si>
  <si>
    <t>Feb. 20, 2015</t>
  </si>
  <si>
    <t>Nov. 04, 2014</t>
  </si>
  <si>
    <t>Apr. 22, 2014</t>
  </si>
  <si>
    <t>Subsequent Event [Line Items]</t>
  </si>
  <si>
    <t>Payments of common stock dividends</t>
  </si>
  <si>
    <t>Authorized amount</t>
  </si>
  <si>
    <t>Shares acquired</t>
  </si>
  <si>
    <t>April 2014 Repurchase Program</t>
  </si>
  <si>
    <t>Subsequent Event</t>
  </si>
  <si>
    <t>Segment Information - Additional Information (Detail)</t>
  </si>
  <si>
    <t>Segment Information  - Summary of Net Sales, Operating Income (Loss), and Total Assets by Segment (Detail) - USD ($) $ in Millions</t>
  </si>
  <si>
    <t>Segment Reporting Information [Line Items]</t>
  </si>
  <si>
    <t>Total net sales</t>
  </si>
  <si>
    <t>Total operating income</t>
  </si>
  <si>
    <t>Total identifiable assets</t>
  </si>
  <si>
    <t>Discontinued Operations [Member]</t>
  </si>
  <si>
    <t>Continuing Operations [Member]</t>
  </si>
  <si>
    <t>Corporate and Eliminations</t>
  </si>
  <si>
    <t>Environmental Solutions</t>
  </si>
  <si>
    <t>Safety And Security Systems</t>
  </si>
  <si>
    <t>Fire Rescue</t>
  </si>
  <si>
    <t>Discontinued Operations - Additional Information (Detail) - USD ($) $ in Millions</t>
  </si>
  <si>
    <t>12 Months Ended</t>
  </si>
  <si>
    <t>Dec. 31, 2012</t>
  </si>
  <si>
    <t>Mar. 31, 2014</t>
  </si>
  <si>
    <t>Income Statement, Balance Sheet and Additional Disclosures by Disposal Groups, Including Discontinued Operations [Line Items]</t>
  </si>
  <si>
    <t>Escrow identified for general representations and warranties period</t>
  </si>
  <si>
    <t>18 months</t>
  </si>
  <si>
    <t>Remaining general escrow fund to be held</t>
  </si>
  <si>
    <t>36 months</t>
  </si>
  <si>
    <t>Environmental remediation at the Pearland, Texas facility</t>
  </si>
  <si>
    <t>Estimated product liability obligations</t>
  </si>
  <si>
    <t>Escrow Balance, Subsequent Release</t>
  </si>
  <si>
    <t>Escrow Deposit</t>
  </si>
  <si>
    <t>Escrow [Member]</t>
  </si>
  <si>
    <t>Gain (Loss) on Disposition of Busines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77509</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4" t="s" r="B11">
        <v>18</v>
      </c>
    </row>
    <row spans="1:3" r="12">
      <c s="4" t="s" r="A12">
        <v>19</v>
      </c>
      <c s="6" t="s" r="B12">
        <v>20</v>
      </c>
    </row>
    <row spans="1:3" r="13">
      <c s="4" t="s" r="A13">
        <v>21</v>
      </c>
      <c s="4" t="s" r="B13">
        <v>22</v>
      </c>
    </row>
    <row spans="1:3" r="14">
      <c s="4" t="s" r="A14">
        <v>23</v>
      </c>
      <c s="5" t="n" r="C14">
        <v>62148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7</v>
      </c>
      <c s="2" t="s" r="B1">
        <v>1</v>
      </c>
    </row>
    <row spans="1:2" r="2">
      <c s="2" t="s" r="B2">
        <v>2</v>
      </c>
    </row>
    <row spans="1:2" r="3">
      <c s="3" t="s" r="A3">
        <v>163</v>
      </c>
    </row>
    <row spans="1:2" r="4">
      <c s="4" t="s" r="A4">
        <v>67</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205.8</v>
      </c>
      <c s="7" t="n" r="C4">
        <v>219.3</v>
      </c>
      <c s="7" t="n" r="D4">
        <v>658.2</v>
      </c>
      <c s="7" t="n" r="E4">
        <v>654.1</v>
      </c>
    </row>
    <row spans="1:5" r="5">
      <c s="4" t="s" r="A5">
        <v>29</v>
      </c>
      <c s="8" t="n" r="B5">
        <v>146.2</v>
      </c>
      <c s="8" t="n" r="C5">
        <v>160.9</v>
      </c>
      <c s="8" t="n" r="D5">
        <v>473.7</v>
      </c>
      <c s="5" t="n" r="E5">
        <v>490</v>
      </c>
    </row>
    <row spans="1:5" r="6">
      <c s="4" t="s" r="A6">
        <v>30</v>
      </c>
      <c s="8" t="n" r="B6">
        <v>59.6</v>
      </c>
      <c s="8" t="n" r="C6">
        <v>58.4</v>
      </c>
      <c s="8" t="n" r="D6">
        <v>184.5</v>
      </c>
      <c s="8" t="n" r="E6">
        <v>164.1</v>
      </c>
    </row>
    <row spans="1:5" r="7">
      <c s="4" t="s" r="A7">
        <v>31</v>
      </c>
      <c s="8" t="n" r="B7">
        <v>33.4</v>
      </c>
      <c s="8" t="n" r="C7">
        <v>33.4</v>
      </c>
      <c s="8" t="n" r="D7">
        <v>103.9</v>
      </c>
      <c s="8" t="n" r="E7">
        <v>102.5</v>
      </c>
    </row>
    <row spans="1:5" r="8">
      <c s="4" t="s" r="A8">
        <v>32</v>
      </c>
      <c s="8" t="n" r="B8">
        <v>0.3</v>
      </c>
      <c s="8" t="n" r="C8">
        <v>0.1</v>
      </c>
      <c s="8" t="n" r="D8">
        <v>0.7</v>
      </c>
      <c s="5" t="n" r="E8">
        <v>0</v>
      </c>
    </row>
    <row spans="1:5" r="9">
      <c s="4" t="s" r="A9">
        <v>33</v>
      </c>
      <c s="8" t="n" r="B9">
        <v>25.9</v>
      </c>
      <c s="8" t="n" r="C9">
        <v>24.9</v>
      </c>
      <c s="8" t="n" r="D9">
        <v>79.90000000000001</v>
      </c>
      <c s="8" t="n" r="E9">
        <v>61.6</v>
      </c>
    </row>
    <row spans="1:5" r="10">
      <c s="4" t="s" r="A10">
        <v>34</v>
      </c>
      <c s="8" t="n" r="B10">
        <v>0.5</v>
      </c>
      <c s="8" t="n" r="C10">
        <v>0.9</v>
      </c>
      <c s="8" t="n" r="D10">
        <v>1.7</v>
      </c>
      <c s="8" t="n" r="E10">
        <v>2.8</v>
      </c>
    </row>
    <row spans="1:5" r="11">
      <c s="4" t="s" r="A11">
        <v>35</v>
      </c>
      <c s="8" t="n" r="B11">
        <v>0.3</v>
      </c>
      <c s="8" t="n" r="C11">
        <v>0.3</v>
      </c>
      <c s="8" t="n" r="D11">
        <v>1.3</v>
      </c>
      <c s="8" t="n" r="E11">
        <v>0.6</v>
      </c>
    </row>
    <row spans="1:5" r="12">
      <c s="4" t="s" r="A12">
        <v>36</v>
      </c>
      <c s="8" t="n" r="B12">
        <v>25.1</v>
      </c>
      <c s="8" t="n" r="C12">
        <v>23.7</v>
      </c>
      <c s="8" t="n" r="D12">
        <v>76.90000000000001</v>
      </c>
      <c s="8" t="n" r="E12">
        <v>58.2</v>
      </c>
    </row>
    <row spans="1:5" r="13">
      <c s="4" t="s" r="A13">
        <v>37</v>
      </c>
      <c s="8" t="n" r="B13">
        <v>-8.699999999999999</v>
      </c>
      <c s="8" t="n" r="C13">
        <v>-8.5</v>
      </c>
      <c s="8" t="n" r="D13">
        <v>-27.3</v>
      </c>
      <c s="8" t="n" r="E13">
        <v>-18.4</v>
      </c>
    </row>
    <row spans="1:5" r="14">
      <c s="4" t="s" r="A14">
        <v>38</v>
      </c>
      <c s="8" t="n" r="B14">
        <v>16.4</v>
      </c>
      <c s="8" t="n" r="C14">
        <v>15.2</v>
      </c>
      <c s="8" t="n" r="D14">
        <v>49.6</v>
      </c>
      <c s="8" t="n" r="E14">
        <v>39.8</v>
      </c>
    </row>
    <row spans="1:5" r="15">
      <c s="4" t="s" r="A15">
        <v>39</v>
      </c>
      <c s="8" t="n" r="B15">
        <v>2.4</v>
      </c>
      <c s="8" t="n" r="C15">
        <v>0.2</v>
      </c>
      <c s="8" t="n" r="D15">
        <v>2.4</v>
      </c>
      <c s="8" t="n" r="E15">
        <v>0.1</v>
      </c>
    </row>
    <row spans="1:5" r="16">
      <c s="4" t="s" r="A16">
        <v>40</v>
      </c>
      <c s="7" t="n" r="B16">
        <v>18.8</v>
      </c>
      <c s="7" t="n" r="C16">
        <v>15.4</v>
      </c>
      <c s="9" t="n" r="D16">
        <v>52</v>
      </c>
      <c s="7" t="n" r="E16">
        <v>39.9</v>
      </c>
    </row>
    <row spans="1:5" r="17">
      <c s="3" t="s" r="A17">
        <v>41</v>
      </c>
    </row>
    <row spans="1:5" r="18">
      <c s="4" t="s" r="A18">
        <v>42</v>
      </c>
      <c s="10" t="n" r="B18">
        <v>0.26</v>
      </c>
      <c s="10" t="n" r="C18">
        <v>0.24</v>
      </c>
      <c s="10" t="n" r="D18">
        <v>0.79</v>
      </c>
      <c s="10" t="n" r="E18">
        <v>0.63</v>
      </c>
    </row>
    <row spans="1:5" r="19">
      <c s="4" t="s" r="A19">
        <v>43</v>
      </c>
      <c s="11" t="n" r="B19">
        <v>0.04</v>
      </c>
      <c s="5" t="n" r="C19">
        <v>0</v>
      </c>
      <c s="11" t="n" r="D19">
        <v>0.04</v>
      </c>
      <c s="5" t="n" r="E19">
        <v>0</v>
      </c>
    </row>
    <row spans="1:5" r="20">
      <c s="4" t="s" r="A20">
        <v>44</v>
      </c>
      <c s="11" t="n" r="B20">
        <v>0.3</v>
      </c>
      <c s="11" t="n" r="C20">
        <v>0.24</v>
      </c>
      <c s="11" t="n" r="D20">
        <v>0.83</v>
      </c>
      <c s="11" t="n" r="E20">
        <v>0.63</v>
      </c>
    </row>
    <row spans="1:5" r="21">
      <c s="3" t="s" r="A21">
        <v>45</v>
      </c>
    </row>
    <row spans="1:5" r="22">
      <c s="4" t="s" r="A22">
        <v>42</v>
      </c>
      <c s="11" t="n" r="B22">
        <v>0.26</v>
      </c>
      <c s="11" t="n" r="C22">
        <v>0.24</v>
      </c>
      <c s="11" t="n" r="D22">
        <v>0.78</v>
      </c>
      <c s="11" t="n" r="E22">
        <v>0.62</v>
      </c>
    </row>
    <row spans="1:5" r="23">
      <c s="4" t="s" r="A23">
        <v>43</v>
      </c>
      <c s="11" t="n" r="B23">
        <v>0.04</v>
      </c>
      <c s="5" t="n" r="C23">
        <v>0</v>
      </c>
      <c s="11" t="n" r="D23">
        <v>0.04</v>
      </c>
      <c s="5" t="n" r="E23">
        <v>0</v>
      </c>
    </row>
    <row spans="1:5" r="24">
      <c s="4" t="s" r="A24">
        <v>44</v>
      </c>
      <c s="10" t="n" r="B24">
        <v>0.3</v>
      </c>
      <c s="10" t="n" r="C24">
        <v>0.24</v>
      </c>
      <c s="10" t="n" r="D24">
        <v>0.82</v>
      </c>
      <c s="10" t="n" r="E24">
        <v>0.62</v>
      </c>
    </row>
    <row spans="1:5" r="25">
      <c s="3" t="s" r="A25">
        <v>46</v>
      </c>
    </row>
    <row spans="1:5" r="26">
      <c s="4" t="s" r="A26">
        <v>47</v>
      </c>
      <c s="8" t="n" r="B26">
        <v>62.3</v>
      </c>
      <c s="8" t="n" r="C26">
        <v>62.7</v>
      </c>
      <c s="8" t="n" r="D26">
        <v>62.4</v>
      </c>
      <c s="8" t="n" r="E26">
        <v>62.8</v>
      </c>
    </row>
    <row spans="1:5" r="27">
      <c s="4" t="s" r="A27">
        <v>48</v>
      </c>
      <c s="8" t="n" r="B27">
        <v>63.3</v>
      </c>
      <c s="8" t="n" r="C27">
        <v>63.8</v>
      </c>
      <c s="8" t="n" r="D27">
        <v>63.4</v>
      </c>
      <c s="8" t="n" r="E27">
        <v>63.8</v>
      </c>
    </row>
    <row spans="1:5" r="28">
      <c s="4" t="s" r="A28">
        <v>49</v>
      </c>
      <c s="10" t="n" r="B28">
        <v>0.06</v>
      </c>
      <c s="10" t="n" r="C28">
        <v>0.03</v>
      </c>
      <c s="10" t="n" r="D28">
        <v>0.18</v>
      </c>
      <c s="10" t="n" r="E28">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t="s" r="A1">
        <v>193</v>
      </c>
      <c s="2" t="s" r="B1">
        <v>1</v>
      </c>
    </row>
    <row spans="1:2" r="2">
      <c s="2" t="s" r="B2">
        <v>2</v>
      </c>
    </row>
    <row spans="1:2" r="3">
      <c s="3" t="s" r="A3">
        <v>161</v>
      </c>
    </row>
    <row spans="1:2" r="4">
      <c s="4" t="s" r="A4">
        <v>194</v>
      </c>
      <c s="4" t="s" r="B4">
        <v>195</v>
      </c>
    </row>
    <row spans="1:2" r="5">
      <c s="4" t="s" r="A5">
        <v>196</v>
      </c>
      <c s="4" t="s" r="B5">
        <v>197</v>
      </c>
    </row>
    <row spans="1:2" r="6">
      <c s="4" t="s" r="A6">
        <v>198</v>
      </c>
      <c s="4" t="s" r="B6">
        <v>199</v>
      </c>
    </row>
    <row spans="1:2" r="7">
      <c s="4" t="s" r="A7">
        <v>200</v>
      </c>
      <c s="4" t="s" r="B7">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2</v>
      </c>
      <c s="2" t="s" r="B1">
        <v>1</v>
      </c>
    </row>
    <row spans="1:2" r="2">
      <c s="2" t="s" r="B2">
        <v>2</v>
      </c>
    </row>
    <row spans="1:2" r="3">
      <c s="3" t="s" r="A3">
        <v>163</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05</v>
      </c>
      <c s="2" t="s" r="B1">
        <v>1</v>
      </c>
    </row>
    <row spans="1:2" r="2">
      <c s="2" t="s" r="B2">
        <v>2</v>
      </c>
    </row>
    <row spans="1:2" r="3">
      <c s="3" t="s" r="A3">
        <v>166</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10</v>
      </c>
      <c s="2" t="s" r="B1">
        <v>1</v>
      </c>
    </row>
    <row spans="1:2" r="2">
      <c s="2" t="s" r="B2">
        <v>2</v>
      </c>
    </row>
    <row spans="1:2" r="3">
      <c s="3" t="s" r="A3">
        <v>172</v>
      </c>
    </row>
    <row spans="1:2" r="4">
      <c s="4" t="s" r="A4">
        <v>211</v>
      </c>
      <c s="4" t="s"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3</v>
      </c>
      <c s="2" t="s" r="B1">
        <v>1</v>
      </c>
    </row>
    <row spans="1:2" r="2">
      <c s="2" t="s" r="B2">
        <v>2</v>
      </c>
    </row>
    <row spans="1:2" r="3">
      <c s="3" t="s" r="A3">
        <v>175</v>
      </c>
    </row>
    <row spans="1:2" r="4">
      <c s="4" t="s" r="A4">
        <v>214</v>
      </c>
      <c s="4" t="s"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16</v>
      </c>
      <c s="2" t="s" r="B1">
        <v>1</v>
      </c>
    </row>
    <row spans="1:2" r="2">
      <c s="2" t="s" r="B2">
        <v>2</v>
      </c>
    </row>
    <row spans="1:2" r="3">
      <c s="3" t="s" r="A3">
        <v>178</v>
      </c>
    </row>
    <row spans="1:2" r="4">
      <c s="4" t="s" r="A4">
        <v>217</v>
      </c>
      <c s="4" t="s"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19</v>
      </c>
      <c s="2" t="s" r="B1">
        <v>1</v>
      </c>
    </row>
    <row spans="1:2" r="2">
      <c s="2" t="s" r="B2">
        <v>2</v>
      </c>
    </row>
    <row spans="1:2" r="3">
      <c s="3" t="s" r="A3">
        <v>184</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4</v>
      </c>
      <c s="2" t="s" r="B1">
        <v>1</v>
      </c>
    </row>
    <row spans="1:2" r="2">
      <c s="2" t="s" r="B2">
        <v>2</v>
      </c>
    </row>
    <row spans="1:2" r="3">
      <c s="3" t="s" r="A3">
        <v>188</v>
      </c>
    </row>
    <row spans="1:2" r="4">
      <c s="4" t="s" r="A4">
        <v>225</v>
      </c>
      <c s="4" t="s"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t="s" r="A1">
        <v>227</v>
      </c>
      <c s="2" t="s" r="B1">
        <v>1</v>
      </c>
    </row>
    <row spans="1:2" r="2">
      <c s="2" t="s" r="B2">
        <v>228</v>
      </c>
    </row>
    <row spans="1:2" r="3">
      <c s="3" t="s" r="A3">
        <v>161</v>
      </c>
    </row>
    <row spans="1:2" r="4">
      <c s="4" t="s" r="A4">
        <v>229</v>
      </c>
      <c s="5" t="n" r="B4">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50</v>
      </c>
      <c s="2" t="s" r="B1">
        <v>25</v>
      </c>
      <c s="2" t="s" r="D1">
        <v>1</v>
      </c>
    </row>
    <row spans="1:5" r="2">
      <c s="2" t="s" r="B2">
        <v>2</v>
      </c>
      <c s="2" t="s" r="C2">
        <v>26</v>
      </c>
      <c s="2" t="s" r="D2">
        <v>2</v>
      </c>
      <c s="2" t="s" r="E2">
        <v>26</v>
      </c>
    </row>
    <row spans="1:5" r="3">
      <c s="3" t="s" r="A3">
        <v>27</v>
      </c>
    </row>
    <row spans="1:5" r="4">
      <c s="4" t="s" r="A4">
        <v>51</v>
      </c>
      <c s="9" t="n" r="B4">
        <v>1600000</v>
      </c>
      <c s="9" t="n" r="C4">
        <v>0</v>
      </c>
      <c s="9" t="n" r="D4">
        <v>1600000</v>
      </c>
      <c s="9" t="n" r="E4">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30</v>
      </c>
      <c s="2" t="s" r="B1">
        <v>2</v>
      </c>
      <c s="2" t="s" r="C1">
        <v>63</v>
      </c>
    </row>
    <row spans="1:3" r="2">
      <c s="3" t="s" r="A2">
        <v>163</v>
      </c>
    </row>
    <row spans="1:3" r="3">
      <c s="4" t="s" r="A3">
        <v>231</v>
      </c>
      <c s="7" t="n" r="B3">
        <v>46.8</v>
      </c>
      <c s="7" t="n" r="C3">
        <v>53.1</v>
      </c>
    </row>
    <row spans="1:3" r="4">
      <c s="4" t="s" r="A4">
        <v>232</v>
      </c>
      <c s="8" t="n" r="B4">
        <v>26.1</v>
      </c>
      <c s="8" t="n" r="C4">
        <v>23.7</v>
      </c>
    </row>
    <row spans="1:3" r="5">
      <c s="4" t="s" r="A5">
        <v>233</v>
      </c>
      <c s="8" t="n" r="B5">
        <v>51.8</v>
      </c>
      <c s="8" t="n" r="C5">
        <v>44.2</v>
      </c>
    </row>
    <row spans="1:3" r="6">
      <c s="4" t="s" r="A6">
        <v>234</v>
      </c>
      <c s="7" t="n" r="B6">
        <v>124.7</v>
      </c>
      <c s="9" t="n" r="C6">
        <v>1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5</v>
      </c>
      <c s="2" t="s" r="B1">
        <v>2</v>
      </c>
      <c s="2" t="s" r="C1">
        <v>63</v>
      </c>
    </row>
    <row spans="1:3" r="2">
      <c s="3" t="s" r="A2">
        <v>236</v>
      </c>
    </row>
    <row spans="1:3" r="3">
      <c s="4" t="s" r="A3">
        <v>237</v>
      </c>
      <c s="9" t="n" r="B3">
        <v>47</v>
      </c>
      <c s="7" t="n" r="C3">
        <v>50.2</v>
      </c>
    </row>
    <row spans="1:3" r="4">
      <c s="4" t="s" r="A4">
        <v>238</v>
      </c>
      <c s="8" t="n" r="B4">
        <v>6.1</v>
      </c>
      <c s="8" t="n" r="C4">
        <v>5.8</v>
      </c>
    </row>
    <row spans="1:3" r="5">
      <c s="4" t="s" r="A5">
        <v>239</v>
      </c>
      <c s="8" t="n" r="B5">
        <v>0.4</v>
      </c>
      <c s="8" t="n" r="C5">
        <v>0.4</v>
      </c>
    </row>
    <row spans="1:3" r="6">
      <c s="4" t="s" r="A6">
        <v>240</v>
      </c>
      <c s="8" t="n" r="B6">
        <v>40.5</v>
      </c>
      <c s="5" t="n" r="C6">
        <v>44</v>
      </c>
    </row>
    <row spans="1:3" r="7">
      <c s="4" t="s" r="A7">
        <v>241</v>
      </c>
    </row>
    <row spans="1:3" r="8">
      <c s="3" t="s" r="A8">
        <v>236</v>
      </c>
    </row>
    <row spans="1:3" r="9">
      <c s="4" t="s" r="A9">
        <v>237</v>
      </c>
      <c s="8" t="n" r="B9">
        <v>0.7</v>
      </c>
      <c s="5" t="n" r="C9">
        <v>1</v>
      </c>
    </row>
    <row spans="1:3" r="10">
      <c s="4" t="s" r="A10">
        <v>242</v>
      </c>
    </row>
    <row spans="1:3" r="11">
      <c s="3" t="s" r="A11">
        <v>236</v>
      </c>
    </row>
    <row spans="1:3" r="12">
      <c s="4" t="s" r="A12">
        <v>237</v>
      </c>
      <c s="5" t="n" r="B12">
        <v>0</v>
      </c>
      <c s="5" t="n" r="C12">
        <v>0</v>
      </c>
    </row>
    <row spans="1:3" r="13">
      <c s="4" t="s" r="A13">
        <v>243</v>
      </c>
    </row>
    <row spans="1:3" r="14">
      <c s="3" t="s" r="A14">
        <v>236</v>
      </c>
    </row>
    <row spans="1:3" r="15">
      <c s="4" t="s" r="A15">
        <v>237</v>
      </c>
      <c s="7" t="n" r="B15">
        <v>46.3</v>
      </c>
      <c s="7" t="n" r="C15">
        <v>4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4</v>
      </c>
      <c s="2" t="s" r="C1">
        <v>2</v>
      </c>
      <c s="2" t="s" r="D1">
        <v>63</v>
      </c>
    </row>
    <row spans="1:4" r="2">
      <c s="3" t="s" r="A2">
        <v>245</v>
      </c>
    </row>
    <row spans="1:4" r="3">
      <c s="4" t="s" r="A3">
        <v>246</v>
      </c>
      <c s="9" t="n" r="C3">
        <v>47</v>
      </c>
      <c s="7" t="n" r="D3">
        <v>50.2</v>
      </c>
    </row>
    <row spans="1:4" r="4">
      <c s="4" t="s" r="A4">
        <v>247</v>
      </c>
      <c s="8" t="n" r="C4">
        <v>6.5</v>
      </c>
      <c s="8" t="n" r="D4">
        <v>6.2</v>
      </c>
    </row>
    <row spans="1:4" r="5">
      <c s="4" t="s" r="A5">
        <v>248</v>
      </c>
    </row>
    <row spans="1:4" r="6">
      <c s="3" t="s" r="A6">
        <v>245</v>
      </c>
    </row>
    <row spans="1:4" r="7">
      <c s="4" t="s" r="A7">
        <v>246</v>
      </c>
      <c s="4" t="s" r="B7">
        <v>249</v>
      </c>
      <c s="5" t="n" r="C7">
        <v>47</v>
      </c>
      <c s="8" t="n" r="D7">
        <v>50.2</v>
      </c>
    </row>
    <row spans="1:4" r="8">
      <c s="4" t="s" r="A8">
        <v>250</v>
      </c>
      <c s="4" t="s" r="B8">
        <v>249</v>
      </c>
      <c s="9" t="n" r="C8">
        <v>47</v>
      </c>
      <c s="7" t="n" r="D8">
        <v>50.2</v>
      </c>
    </row>
    <row spans="1:4" r="9">
      <c t="n" r="A9"/>
    </row>
    <row spans="1:4" r="10">
      <c s="4" t="s" r="A10">
        <v>249</v>
      </c>
      <c s="4" t="s" r="B10">
        <v>251</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1"/>
    <col customWidth="1" max="5" min="5" width="21"/>
  </cols>
  <sheetData>
    <row spans="1:5" r="1">
      <c s="1" t="s" r="A1">
        <v>252</v>
      </c>
      <c s="2" t="s" r="B1">
        <v>253</v>
      </c>
      <c s="2" t="s" r="C1">
        <v>254</v>
      </c>
      <c s="2" t="s" r="D1">
        <v>255</v>
      </c>
      <c s="2" t="s" r="E1">
        <v>256</v>
      </c>
    </row>
    <row spans="1:5" r="2">
      <c s="3" t="s" r="A2">
        <v>257</v>
      </c>
    </row>
    <row spans="1:5" r="3">
      <c s="4" t="s" r="A3">
        <v>258</v>
      </c>
      <c s="9" t="n" r="E3">
        <v>225000000</v>
      </c>
    </row>
    <row spans="1:5" r="4">
      <c s="4" t="s" r="A4">
        <v>259</v>
      </c>
      <c s="9" t="n" r="C4">
        <v>0</v>
      </c>
    </row>
    <row spans="1:5" r="5">
      <c s="4" t="s" r="A5">
        <v>260</v>
      </c>
      <c s="9" t="n" r="C5">
        <v>23400000</v>
      </c>
    </row>
    <row spans="1:5" r="6">
      <c s="4" t="s" r="A6">
        <v>261</v>
      </c>
      <c s="11" t="n" r="C6">
        <v>3.25</v>
      </c>
    </row>
    <row spans="1:5" r="7">
      <c s="4" t="s" r="A7">
        <v>262</v>
      </c>
    </row>
    <row spans="1:5" r="8">
      <c s="3" t="s" r="A8">
        <v>257</v>
      </c>
    </row>
    <row spans="1:5" r="9">
      <c s="4" t="s" r="A9">
        <v>258</v>
      </c>
      <c s="9" t="n" r="C9">
        <v>10200000</v>
      </c>
    </row>
    <row spans="1:5" r="10">
      <c s="4" t="s" r="A10">
        <v>259</v>
      </c>
      <c s="5" t="n" r="C10">
        <v>0</v>
      </c>
    </row>
    <row spans="1:5" r="11">
      <c s="4" t="s" r="A11">
        <v>263</v>
      </c>
    </row>
    <row spans="1:5" r="12">
      <c s="3" t="s" r="A12">
        <v>257</v>
      </c>
    </row>
    <row spans="1:5" r="13">
      <c s="4" t="s" r="A13">
        <v>258</v>
      </c>
      <c s="5" t="n" r="E13">
        <v>75000000</v>
      </c>
    </row>
    <row spans="1:5" r="14">
      <c s="4" t="s" r="A14">
        <v>264</v>
      </c>
      <c s="4" t="s" r="B14">
        <v>265</v>
      </c>
    </row>
    <row spans="1:5" r="15">
      <c s="4" t="s" r="A15">
        <v>266</v>
      </c>
    </row>
    <row spans="1:5" r="16">
      <c s="3" t="s" r="A16">
        <v>257</v>
      </c>
    </row>
    <row spans="1:5" r="17">
      <c s="4" t="s" r="A17">
        <v>258</v>
      </c>
      <c s="9" t="n" r="E17">
        <v>150000000</v>
      </c>
    </row>
    <row spans="1:5" r="18">
      <c s="4" t="s" r="A18">
        <v>264</v>
      </c>
      <c s="4" t="s" r="B18">
        <v>265</v>
      </c>
    </row>
    <row spans="1:5" r="19">
      <c s="4" t="s" r="A19">
        <v>260</v>
      </c>
      <c s="5" t="n" r="C19">
        <v>126600000</v>
      </c>
    </row>
    <row spans="1:5" r="20">
      <c s="4" t="s" r="A20">
        <v>267</v>
      </c>
    </row>
    <row spans="1:5" r="21">
      <c s="3" t="s" r="A21">
        <v>257</v>
      </c>
    </row>
    <row spans="1:5" r="22">
      <c s="4" t="s" r="A22">
        <v>268</v>
      </c>
      <c s="5" t="n" r="C22">
        <v>0</v>
      </c>
      <c s="9" t="n" r="D22">
        <v>6500000</v>
      </c>
    </row>
    <row spans="1:5" r="23">
      <c s="4" t="s" r="A23">
        <v>269</v>
      </c>
      <c s="9" t="n" r="C23">
        <v>0</v>
      </c>
      <c s="9" t="n" r="D23">
        <v>26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270</v>
      </c>
      <c s="2" t="s" r="B1">
        <v>25</v>
      </c>
      <c s="2" t="s" r="D1">
        <v>1</v>
      </c>
    </row>
    <row spans="1:5" r="2">
      <c s="2" t="s" r="B2">
        <v>2</v>
      </c>
      <c s="2" t="s" r="C2">
        <v>26</v>
      </c>
      <c s="2" t="s" r="D2">
        <v>2</v>
      </c>
      <c s="2" t="s" r="E2">
        <v>26</v>
      </c>
    </row>
    <row spans="1:5" r="3">
      <c s="3" t="s" r="A3">
        <v>169</v>
      </c>
    </row>
    <row spans="1:5" r="4">
      <c s="4" t="s" r="A4">
        <v>37</v>
      </c>
      <c s="7" t="n" r="B4">
        <v>-8.699999999999999</v>
      </c>
      <c s="7" t="n" r="C4">
        <v>-8.5</v>
      </c>
      <c s="7" t="n" r="D4">
        <v>-27.3</v>
      </c>
      <c s="7" t="n" r="E4">
        <v>-18.4</v>
      </c>
    </row>
    <row spans="1:5" r="5">
      <c s="4" t="s" r="A5">
        <v>271</v>
      </c>
      <c s="4" t="s" r="B5">
        <v>272</v>
      </c>
      <c s="4" t="s" r="C5">
        <v>273</v>
      </c>
      <c s="4" t="s" r="D5">
        <v>274</v>
      </c>
      <c s="4" t="s" r="E5">
        <v>275</v>
      </c>
    </row>
    <row spans="1:5" r="6">
      <c s="4" t="s" r="A6">
        <v>276</v>
      </c>
      <c s="7" t="n" r="B6">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7</v>
      </c>
      <c s="2" t="s" r="B1">
        <v>25</v>
      </c>
      <c s="2" t="s" r="D1">
        <v>1</v>
      </c>
    </row>
    <row spans="1:5" r="2">
      <c s="2" t="s" r="B2">
        <v>2</v>
      </c>
      <c s="2" t="s" r="C2">
        <v>26</v>
      </c>
      <c s="2" t="s" r="D2">
        <v>2</v>
      </c>
      <c s="2" t="s" r="E2">
        <v>26</v>
      </c>
    </row>
    <row spans="1:5" r="3">
      <c s="4" t="s" r="A3">
        <v>278</v>
      </c>
    </row>
    <row spans="1:5" r="4">
      <c s="3" t="s" r="A4">
        <v>279</v>
      </c>
    </row>
    <row spans="1:5" r="5">
      <c s="4" t="s" r="A5">
        <v>280</v>
      </c>
      <c s="9" t="n" r="B5">
        <v>0</v>
      </c>
      <c s="9" t="n" r="C5">
        <v>0</v>
      </c>
      <c s="9" t="n" r="D5">
        <v>0</v>
      </c>
      <c s="9" t="n" r="E5">
        <v>0</v>
      </c>
    </row>
    <row spans="1:5" r="6">
      <c s="4" t="s" r="A6">
        <v>281</v>
      </c>
      <c s="8" t="n" r="B6">
        <v>1.9</v>
      </c>
      <c s="5" t="n" r="C6">
        <v>2</v>
      </c>
      <c s="8" t="n" r="D6">
        <v>5.7</v>
      </c>
      <c s="8" t="n" r="E6">
        <v>5.9</v>
      </c>
    </row>
    <row spans="1:5" r="7">
      <c s="4" t="s" r="A7">
        <v>282</v>
      </c>
      <c s="8" t="n" r="B7">
        <v>1.7</v>
      </c>
      <c s="8" t="n" r="C7">
        <v>1.3</v>
      </c>
      <c s="8" t="n" r="D7">
        <v>5.1</v>
      </c>
      <c s="8" t="n" r="E7">
        <v>3.8</v>
      </c>
    </row>
    <row spans="1:5" r="8">
      <c s="4" t="s" r="A8">
        <v>283</v>
      </c>
      <c s="8" t="n" r="B8">
        <v>-2.6</v>
      </c>
      <c s="8" t="n" r="C8">
        <v>-2.3</v>
      </c>
      <c s="8" t="n" r="D8">
        <v>-7.7</v>
      </c>
      <c s="8" t="n" r="E8">
        <v>-6.8</v>
      </c>
    </row>
    <row spans="1:5" r="9">
      <c s="4" t="s" r="A9">
        <v>284</v>
      </c>
      <c s="5" t="n" r="B9">
        <v>1</v>
      </c>
      <c s="5" t="n" r="C9">
        <v>1</v>
      </c>
      <c s="8" t="n" r="D9">
        <v>3.1</v>
      </c>
      <c s="8" t="n" r="E9">
        <v>2.9</v>
      </c>
    </row>
    <row spans="1:5" r="10">
      <c s="4" t="s" r="A10">
        <v>285</v>
      </c>
    </row>
    <row spans="1:5" r="11">
      <c s="3" t="s" r="A11">
        <v>279</v>
      </c>
    </row>
    <row spans="1:5" r="12">
      <c s="4" t="s" r="A12">
        <v>280</v>
      </c>
      <c s="5" t="n" r="B12">
        <v>0</v>
      </c>
      <c s="8" t="n" r="C12">
        <v>0.1</v>
      </c>
      <c s="8" t="n" r="D12">
        <v>0.2</v>
      </c>
      <c s="8" t="n" r="E12">
        <v>0.3</v>
      </c>
    </row>
    <row spans="1:5" r="13">
      <c s="4" t="s" r="A13">
        <v>281</v>
      </c>
      <c s="8" t="n" r="B13">
        <v>0.6</v>
      </c>
      <c s="8" t="n" r="C13">
        <v>0.7</v>
      </c>
      <c s="8" t="n" r="D13">
        <v>1.6</v>
      </c>
      <c s="5" t="n" r="E13">
        <v>2</v>
      </c>
    </row>
    <row spans="1:5" r="14">
      <c s="4" t="s" r="A14">
        <v>282</v>
      </c>
      <c s="8" t="n" r="B14">
        <v>0.2</v>
      </c>
      <c s="8" t="n" r="C14">
        <v>0.1</v>
      </c>
      <c s="8" t="n" r="D14">
        <v>0.6</v>
      </c>
      <c s="8" t="n" r="E14">
        <v>0.3</v>
      </c>
    </row>
    <row spans="1:5" r="15">
      <c s="4" t="s" r="A15">
        <v>283</v>
      </c>
      <c s="8" t="n" r="B15">
        <v>-0.6</v>
      </c>
      <c s="8" t="n" r="C15">
        <v>-0.9</v>
      </c>
      <c s="5" t="n" r="D15">
        <v>-2</v>
      </c>
      <c s="8" t="n" r="E15">
        <v>-2.7</v>
      </c>
    </row>
    <row spans="1:5" r="16">
      <c s="4" t="s" r="A16">
        <v>284</v>
      </c>
      <c s="7" t="n" r="B16">
        <v>0.2</v>
      </c>
      <c s="9" t="n" r="C16">
        <v>0</v>
      </c>
      <c s="7" t="n" r="D16">
        <v>0.4</v>
      </c>
      <c s="7" t="n" r="E16">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86</v>
      </c>
      <c s="2" t="s" r="B1">
        <v>25</v>
      </c>
      <c s="2" t="s" r="C1">
        <v>1</v>
      </c>
    </row>
    <row spans="1:5" r="2">
      <c s="2" t="s" r="B2">
        <v>2</v>
      </c>
      <c s="2" t="s" r="C2">
        <v>2</v>
      </c>
      <c s="2" t="s" r="D2">
        <v>26</v>
      </c>
      <c s="2" t="s" r="E2">
        <v>63</v>
      </c>
    </row>
    <row spans="1:5" r="3">
      <c s="3" t="s" r="A3">
        <v>279</v>
      </c>
    </row>
    <row spans="1:5" r="4">
      <c s="4" t="s" r="A4">
        <v>287</v>
      </c>
      <c s="7" t="n" r="B4">
        <v>5.6</v>
      </c>
      <c s="7" t="n" r="C4">
        <v>10.6</v>
      </c>
      <c s="7" t="n" r="D4">
        <v>6.7</v>
      </c>
    </row>
    <row spans="1:5" r="5">
      <c s="4" t="s" r="A5">
        <v>278</v>
      </c>
    </row>
    <row spans="1:5" r="6">
      <c s="3" t="s" r="A6">
        <v>279</v>
      </c>
    </row>
    <row spans="1:5" r="7">
      <c s="4" t="s" r="A7">
        <v>288</v>
      </c>
      <c s="8" t="n" r="C7">
        <v>5.5</v>
      </c>
      <c s="8" t="n" r="D7">
        <v>7.3</v>
      </c>
    </row>
    <row spans="1:5" r="8">
      <c s="4" t="s" r="A8">
        <v>289</v>
      </c>
      <c s="5" t="n" r="C8">
        <v>7</v>
      </c>
    </row>
    <row spans="1:5" r="9">
      <c s="4" t="s" r="A9">
        <v>285</v>
      </c>
    </row>
    <row spans="1:5" r="10">
      <c s="3" t="s" r="A10">
        <v>279</v>
      </c>
    </row>
    <row spans="1:5" r="11">
      <c s="4" t="s" r="A11">
        <v>288</v>
      </c>
      <c s="8" t="n" r="C11">
        <v>1.2</v>
      </c>
      <c s="9" t="n" r="D11">
        <v>1</v>
      </c>
    </row>
    <row spans="1:5" r="12">
      <c s="4" t="s" r="A12">
        <v>289</v>
      </c>
      <c s="8" t="n" r="C12">
        <v>1.2</v>
      </c>
    </row>
    <row spans="1:5" r="13">
      <c s="4" t="s" r="A13">
        <v>144</v>
      </c>
    </row>
    <row spans="1:5" r="14">
      <c s="3" t="s" r="A14">
        <v>279</v>
      </c>
    </row>
    <row spans="1:5" r="15">
      <c s="4" t="s" r="A15">
        <v>287</v>
      </c>
      <c s="7" t="n" r="C15">
        <v>3.6</v>
      </c>
    </row>
    <row spans="1:5" r="16">
      <c s="4" t="s" r="A16">
        <v>290</v>
      </c>
      <c s="8" t="n" r="E16">
        <v>0.2</v>
      </c>
    </row>
    <row spans="1:5" r="17">
      <c s="4" t="s" r="A17">
        <v>291</v>
      </c>
      <c s="7" t="n" r="E17">
        <v>3.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K97"/>
  <sheetViews>
    <sheetView workbookViewId="0">
      <selection activeCell="A1" sqref="A1"/>
    </sheetView>
  </sheetViews>
  <sheetFormatPr baseColWidth="10" defaultRowHeight="15"/>
  <cols>
    <col customWidth="1" max="1" min="1" width="80"/>
    <col customWidth="1" max="2" min="2" width="23"/>
    <col customWidth="1" max="3" min="3" width="18"/>
    <col customWidth="1" max="4" min="4" width="23"/>
    <col customWidth="1" max="5" min="5" width="23"/>
    <col customWidth="1" max="6" min="6" width="23"/>
    <col customWidth="1" max="7" min="7" width="23"/>
    <col customWidth="1" max="8" min="8" width="22"/>
    <col customWidth="1" max="9" min="9" width="23"/>
    <col customWidth="1" max="10" min="10" width="31"/>
    <col customWidth="1" max="11" min="11" width="30"/>
    <col customWidth="1" max="12" min="12" width="23"/>
    <col customWidth="1" max="13" min="13" width="23"/>
    <col customWidth="1" max="14" min="14" width="23"/>
    <col customWidth="1" max="15" min="15" width="21"/>
    <col customWidth="1" max="16" min="16" width="23"/>
    <col customWidth="1" max="17" min="17" width="23"/>
    <col customWidth="1" max="18" min="18" width="27"/>
    <col customWidth="1" max="19" min="19" width="30"/>
    <col customWidth="1" max="20" min="20" width="21"/>
    <col customWidth="1" max="21" min="21" width="18"/>
    <col customWidth="1" max="22" min="22" width="30"/>
    <col customWidth="1" max="23" min="23" width="21"/>
    <col customWidth="1" max="24" min="24" width="30"/>
    <col customWidth="1" max="25" min="25" width="30"/>
    <col customWidth="1" max="26" min="26" width="21"/>
    <col customWidth="1" max="27" min="27" width="47"/>
    <col customWidth="1" max="28" min="28" width="23"/>
    <col customWidth="1" max="29" min="29" width="18"/>
    <col customWidth="1" max="30" min="30" width="31"/>
    <col customWidth="1" max="31" min="31" width="31"/>
    <col customWidth="1" max="32" min="32" width="31"/>
    <col customWidth="1" max="33" min="33" width="27"/>
    <col customWidth="1" max="34" min="34" width="21"/>
    <col customWidth="1" max="35" min="35" width="21"/>
    <col customWidth="1" max="36" min="36" width="14"/>
    <col customWidth="1" max="37" min="37" width="23"/>
  </cols>
  <sheetData>
    <row spans="1:37" r="1">
      <c s="1" t="s" r="A1">
        <v>292</v>
      </c>
      <c s="2" t="s" r="B1">
        <v>293</v>
      </c>
      <c s="2" t="s" r="C1">
        <v>294</v>
      </c>
      <c s="2" t="s" r="D1">
        <v>295</v>
      </c>
      <c s="2" t="s" r="E1">
        <v>296</v>
      </c>
      <c s="2" t="s" r="F1">
        <v>297</v>
      </c>
      <c s="2" t="s" r="G1">
        <v>298</v>
      </c>
      <c s="2" t="s" r="H1">
        <v>299</v>
      </c>
      <c s="2" t="s" r="I1">
        <v>300</v>
      </c>
      <c s="2" t="s" r="J1">
        <v>301</v>
      </c>
      <c s="2" t="s" r="K1">
        <v>302</v>
      </c>
      <c s="2" t="s" r="L1">
        <v>303</v>
      </c>
      <c s="2" t="s" r="M1">
        <v>304</v>
      </c>
      <c s="2" t="s" r="N1">
        <v>305</v>
      </c>
      <c s="2" t="s" r="O1">
        <v>254</v>
      </c>
      <c s="2" t="s" r="P1">
        <v>306</v>
      </c>
      <c s="2" t="s" r="Q1">
        <v>307</v>
      </c>
      <c s="2" t="s" r="R1">
        <v>308</v>
      </c>
      <c s="2" t="s" r="S1">
        <v>309</v>
      </c>
      <c s="2" t="s" r="T1">
        <v>255</v>
      </c>
      <c s="2" t="s" r="U1">
        <v>310</v>
      </c>
      <c s="2" t="s" r="V1">
        <v>311</v>
      </c>
      <c s="2" t="s" r="W1">
        <v>312</v>
      </c>
      <c s="2" t="s" r="X1">
        <v>313</v>
      </c>
      <c s="2" t="s" r="Y1">
        <v>314</v>
      </c>
      <c s="2" t="s" r="Z1">
        <v>315</v>
      </c>
      <c s="2" t="s" r="AA1">
        <v>316</v>
      </c>
      <c s="2" t="s" r="AB1">
        <v>317</v>
      </c>
      <c s="2" t="s" r="AC1">
        <v>318</v>
      </c>
      <c s="2" t="s" r="AD1">
        <v>319</v>
      </c>
      <c s="2" t="s" r="AE1">
        <v>319</v>
      </c>
      <c s="2" t="s" r="AF1">
        <v>319</v>
      </c>
      <c s="2" t="s" r="AG1">
        <v>320</v>
      </c>
      <c s="2" t="s" r="AH1">
        <v>321</v>
      </c>
      <c s="2" t="s" r="AI1">
        <v>322</v>
      </c>
      <c s="2" t="s" r="AJ1">
        <v>323</v>
      </c>
      <c s="2" t="s" r="AK1">
        <v>324</v>
      </c>
    </row>
    <row spans="1:37" r="2">
      <c s="3" t="s" r="A2">
        <v>325</v>
      </c>
    </row>
    <row spans="1:37" r="3">
      <c s="4" t="s" r="A3">
        <v>326</v>
      </c>
      <c s="9" t="n" r="O3">
        <v>5600000</v>
      </c>
      <c s="9" t="n" r="S3">
        <v>10600000</v>
      </c>
      <c s="9" t="n" r="T3">
        <v>6700000</v>
      </c>
    </row>
    <row spans="1:37" r="4">
      <c s="4" t="s" r="A4">
        <v>327</v>
      </c>
      <c s="9" t="n" r="AH4">
        <v>75000000</v>
      </c>
      <c s="9" t="n" r="AI4">
        <v>15000000</v>
      </c>
    </row>
    <row spans="1:37" r="5">
      <c s="4" t="s" r="A5">
        <v>328</v>
      </c>
      <c s="5" t="n" r="O5">
        <v>34700000</v>
      </c>
      <c s="5" t="n" r="S5">
        <v>34700000</v>
      </c>
    </row>
    <row spans="1:37" r="6">
      <c s="4" t="s" r="A6">
        <v>329</v>
      </c>
      <c s="9" t="n" r="K6">
        <v>1300000</v>
      </c>
      <c s="5" t="n" r="O6">
        <v>900000</v>
      </c>
      <c s="5" t="n" r="S6">
        <v>900000</v>
      </c>
    </row>
    <row spans="1:37" r="7">
      <c s="4" t="s" r="A7">
        <v>330</v>
      </c>
      <c s="5" t="n" r="C7">
        <v>2</v>
      </c>
    </row>
    <row spans="1:37" r="8">
      <c s="4" t="s" r="A8">
        <v>331</v>
      </c>
      <c s="5" t="n" r="F8">
        <v>2</v>
      </c>
    </row>
    <row spans="1:37" r="9">
      <c s="4" t="s" r="A9">
        <v>332</v>
      </c>
      <c s="9" t="n" r="S9">
        <v>200000</v>
      </c>
      <c s="9" t="n" r="T9">
        <v>200000</v>
      </c>
    </row>
    <row spans="1:37" r="10">
      <c s="4" t="s" r="A10">
        <v>333</v>
      </c>
    </row>
    <row spans="1:37" r="11">
      <c s="3" t="s" r="A11">
        <v>325</v>
      </c>
    </row>
    <row spans="1:37" r="12">
      <c s="4" t="s" r="A12">
        <v>334</v>
      </c>
      <c s="4" t="s" r="S12">
        <v>335</v>
      </c>
    </row>
    <row spans="1:37" r="13">
      <c s="4" t="s" r="A13">
        <v>336</v>
      </c>
      <c s="5" t="n" r="O13">
        <v>0</v>
      </c>
      <c s="9" t="n" r="S13">
        <v>0</v>
      </c>
    </row>
    <row spans="1:37" r="14">
      <c s="4" t="s" r="A14">
        <v>337</v>
      </c>
    </row>
    <row spans="1:37" r="15">
      <c s="3" t="s" r="A15">
        <v>325</v>
      </c>
    </row>
    <row spans="1:37" r="16">
      <c s="4" t="s" r="A16">
        <v>334</v>
      </c>
      <c s="4" t="s" r="S16">
        <v>265</v>
      </c>
    </row>
    <row spans="1:37" r="17">
      <c s="4" t="s" r="A17">
        <v>336</v>
      </c>
      <c s="9" t="n" r="O17">
        <v>5000000</v>
      </c>
      <c s="9" t="n" r="S17">
        <v>5000000</v>
      </c>
    </row>
    <row spans="1:37" r="18">
      <c s="4" t="s" r="A18">
        <v>338</v>
      </c>
    </row>
    <row spans="1:37" r="19">
      <c s="3" t="s" r="A19">
        <v>325</v>
      </c>
    </row>
    <row spans="1:37" r="20">
      <c s="4" t="s" r="A20">
        <v>339</v>
      </c>
      <c s="5" t="n" r="AA20">
        <v>6</v>
      </c>
      <c s="5" t="n" r="AD20">
        <v>6</v>
      </c>
      <c s="5" t="n" r="AE20">
        <v>6</v>
      </c>
      <c s="5" t="n" r="AF20">
        <v>6</v>
      </c>
      <c s="5" t="n" r="AG20">
        <v>33</v>
      </c>
    </row>
    <row spans="1:37" r="21">
      <c s="4" t="s" r="A21">
        <v>340</v>
      </c>
      <c s="5" t="n" r="V21">
        <v>74</v>
      </c>
      <c s="5" t="n" r="AG21">
        <v>2443</v>
      </c>
    </row>
    <row spans="1:37" r="22">
      <c s="4" t="s" r="A22">
        <v>341</v>
      </c>
      <c s="5" t="n" r="AB22">
        <v>27</v>
      </c>
    </row>
    <row spans="1:37" r="23">
      <c s="4" t="s" r="A23">
        <v>342</v>
      </c>
      <c s="5" t="n" r="AK23">
        <v>308</v>
      </c>
    </row>
    <row spans="1:37" r="24">
      <c s="4" t="s" r="A24">
        <v>343</v>
      </c>
    </row>
    <row spans="1:37" r="25">
      <c s="3" t="s" r="A25">
        <v>325</v>
      </c>
    </row>
    <row spans="1:37" r="26">
      <c s="4" t="s" r="A26">
        <v>344</v>
      </c>
      <c s="5" t="n" r="AA26">
        <v>71</v>
      </c>
      <c s="5" t="n" r="AD26">
        <v>71</v>
      </c>
      <c s="5" t="n" r="AE26">
        <v>71</v>
      </c>
      <c s="5" t="n" r="AF26">
        <v>71</v>
      </c>
    </row>
    <row spans="1:37" r="27">
      <c s="4" t="s" r="A27">
        <v>345</v>
      </c>
      <c s="5" t="n" r="AD27">
        <v>71</v>
      </c>
    </row>
    <row spans="1:37" r="28">
      <c s="4" t="s" r="A28">
        <v>346</v>
      </c>
      <c s="5" t="n" r="AE28">
        <v>3</v>
      </c>
    </row>
    <row spans="1:37" r="29">
      <c s="4" t="s" r="A29">
        <v>341</v>
      </c>
      <c s="5" t="n" r="AE29">
        <v>4</v>
      </c>
      <c s="5" t="n" r="AF29">
        <v>3</v>
      </c>
    </row>
    <row spans="1:37" r="30">
      <c s="4" t="s" r="A30">
        <v>347</v>
      </c>
      <c s="9" t="n" r="Z30">
        <v>100000</v>
      </c>
    </row>
    <row spans="1:37" r="31">
      <c s="4" t="s" r="A31">
        <v>348</v>
      </c>
      <c s="9" t="n" r="X31">
        <v>80000</v>
      </c>
      <c s="9" t="n" r="Y31">
        <v>80000</v>
      </c>
      <c s="9" t="n" r="Z31">
        <v>80000</v>
      </c>
    </row>
    <row spans="1:37" r="32">
      <c s="4" t="s" r="A32">
        <v>342</v>
      </c>
      <c s="5" t="n" r="AK32">
        <v>1125</v>
      </c>
    </row>
    <row spans="1:37" r="33">
      <c s="4" t="s" r="A33">
        <v>349</v>
      </c>
    </row>
    <row spans="1:37" r="34">
      <c s="3" t="s" r="A34">
        <v>325</v>
      </c>
    </row>
    <row spans="1:37" r="35">
      <c s="4" t="s" r="A35">
        <v>345</v>
      </c>
      <c s="5" t="n" r="Q35">
        <v>1069</v>
      </c>
    </row>
    <row spans="1:37" r="36">
      <c s="4" t="s" r="A36">
        <v>350</v>
      </c>
      <c s="9" t="n" r="V36">
        <v>3800000</v>
      </c>
    </row>
    <row spans="1:37" r="37">
      <c s="4" t="s" r="A37">
        <v>351</v>
      </c>
      <c s="4" t="s" r="Q37">
        <v>352</v>
      </c>
      <c s="4" t="s" r="W37">
        <v>352</v>
      </c>
      <c s="4" t="s" r="AJ37">
        <v>353</v>
      </c>
    </row>
    <row spans="1:37" r="38">
      <c s="4" t="s" r="A38">
        <v>354</v>
      </c>
      <c s="4" t="s" r="AJ38">
        <v>355</v>
      </c>
    </row>
    <row spans="1:37" r="39">
      <c s="4" t="s" r="A39">
        <v>356</v>
      </c>
      <c s="9" t="n" r="W39">
        <v>-3600000</v>
      </c>
    </row>
    <row spans="1:37" r="40">
      <c s="4" t="s" r="A40">
        <v>357</v>
      </c>
    </row>
    <row spans="1:37" r="41">
      <c s="3" t="s" r="A41">
        <v>325</v>
      </c>
    </row>
    <row spans="1:37" r="42">
      <c s="4" t="s" r="A42">
        <v>358</v>
      </c>
      <c s="5" t="n" r="S42">
        <v>4</v>
      </c>
    </row>
    <row spans="1:37" r="43">
      <c s="4" t="s" r="A43">
        <v>359</v>
      </c>
    </row>
    <row spans="1:37" r="44">
      <c s="3" t="s" r="A44">
        <v>325</v>
      </c>
    </row>
    <row spans="1:37" r="45">
      <c s="4" t="s" r="A45">
        <v>345</v>
      </c>
      <c s="5" t="n" r="E45">
        <v>1800</v>
      </c>
    </row>
    <row spans="1:37" r="46">
      <c s="4" t="s" r="A46">
        <v>360</v>
      </c>
    </row>
    <row spans="1:37" r="47">
      <c s="3" t="s" r="A47">
        <v>325</v>
      </c>
    </row>
    <row spans="1:37" r="48">
      <c s="4" t="s" r="A48">
        <v>340</v>
      </c>
      <c s="5" t="n" r="AG48">
        <v>1800</v>
      </c>
    </row>
    <row spans="1:37" r="49">
      <c s="4" t="s" r="A49">
        <v>361</v>
      </c>
    </row>
    <row spans="1:37" r="50">
      <c s="3" t="s" r="A50">
        <v>325</v>
      </c>
    </row>
    <row spans="1:37" r="51">
      <c s="4" t="s" r="A51">
        <v>340</v>
      </c>
      <c s="5" t="n" r="AA51">
        <v>299</v>
      </c>
    </row>
    <row spans="1:37" r="52">
      <c s="4" t="s" r="A52">
        <v>362</v>
      </c>
    </row>
    <row spans="1:37" r="53">
      <c s="3" t="s" r="A53">
        <v>325</v>
      </c>
    </row>
    <row spans="1:37" r="54">
      <c s="4" t="s" r="A54">
        <v>363</v>
      </c>
      <c s="5" t="n" r="AA54">
        <v>40</v>
      </c>
      <c s="5" t="n" r="AD54">
        <v>40</v>
      </c>
      <c s="5" t="n" r="AE54">
        <v>40</v>
      </c>
      <c s="5" t="n" r="AF54">
        <v>40</v>
      </c>
    </row>
    <row spans="1:37" r="55">
      <c s="4" t="s" r="A55">
        <v>345</v>
      </c>
      <c s="5" t="n" r="F55">
        <v>3</v>
      </c>
      <c s="5" t="n" r="M55">
        <v>3</v>
      </c>
      <c s="5" t="n" r="N55">
        <v>8</v>
      </c>
    </row>
    <row spans="1:37" r="56">
      <c s="4" t="s" r="A56">
        <v>364</v>
      </c>
    </row>
    <row spans="1:37" r="57">
      <c s="3" t="s" r="A57">
        <v>325</v>
      </c>
    </row>
    <row spans="1:37" r="58">
      <c s="4" t="s" r="A58">
        <v>340</v>
      </c>
      <c s="5" t="n" r="AA58">
        <v>9</v>
      </c>
    </row>
    <row spans="1:37" r="59">
      <c s="4" t="s" r="A59">
        <v>365</v>
      </c>
    </row>
    <row spans="1:37" r="60">
      <c s="3" t="s" r="A60">
        <v>325</v>
      </c>
    </row>
    <row spans="1:37" r="61">
      <c s="4" t="s" r="A61">
        <v>345</v>
      </c>
      <c s="5" t="n" r="AA61">
        <v>40</v>
      </c>
    </row>
    <row spans="1:37" r="62">
      <c s="4" t="s" r="A62">
        <v>366</v>
      </c>
    </row>
    <row spans="1:37" r="63">
      <c s="3" t="s" r="A63">
        <v>325</v>
      </c>
    </row>
    <row spans="1:37" r="64">
      <c s="4" t="s" r="A64">
        <v>367</v>
      </c>
      <c s="5" t="n" r="AA64">
        <v>9</v>
      </c>
    </row>
    <row spans="1:37" r="65">
      <c s="4" t="s" r="A65">
        <v>350</v>
      </c>
      <c s="9" t="n" r="AA65">
        <v>400000</v>
      </c>
    </row>
    <row spans="1:37" r="66">
      <c s="4" t="s" r="A66">
        <v>368</v>
      </c>
    </row>
    <row spans="1:37" r="67">
      <c s="3" t="s" r="A67">
        <v>325</v>
      </c>
    </row>
    <row spans="1:37" r="68">
      <c s="4" t="s" r="A68">
        <v>344</v>
      </c>
      <c s="5" t="n" r="R68">
        <v>20</v>
      </c>
    </row>
    <row spans="1:37" r="69">
      <c s="4" t="s" r="A69">
        <v>345</v>
      </c>
      <c s="5" t="n" r="J69">
        <v>70</v>
      </c>
      <c s="5" t="n" r="K69">
        <v>3</v>
      </c>
      <c s="5" t="n" r="R69">
        <v>20</v>
      </c>
      <c s="5" t="n" r="X69">
        <v>9</v>
      </c>
      <c s="5" t="n" r="Y69">
        <v>9</v>
      </c>
    </row>
    <row spans="1:37" r="70">
      <c s="4" t="s" r="A70">
        <v>369</v>
      </c>
      <c s="5" t="n" r="U70">
        <v>5</v>
      </c>
    </row>
    <row spans="1:37" r="71">
      <c s="4" t="s" r="A71">
        <v>330</v>
      </c>
      <c s="5" t="n" r="H71">
        <v>2</v>
      </c>
      <c s="5" t="n" r="J71">
        <v>2</v>
      </c>
    </row>
    <row spans="1:37" r="72">
      <c s="4" t="s" r="A72">
        <v>370</v>
      </c>
      <c s="5" t="n" r="AC72">
        <v>7</v>
      </c>
    </row>
    <row spans="1:37" r="73">
      <c s="4" t="s" r="A73">
        <v>371</v>
      </c>
    </row>
    <row spans="1:37" r="74">
      <c s="3" t="s" r="A74">
        <v>325</v>
      </c>
    </row>
    <row spans="1:37" r="75">
      <c s="4" t="s" r="A75">
        <v>372</v>
      </c>
      <c s="5" t="n" r="H75">
        <v>42</v>
      </c>
      <c s="5" t="n" r="J75">
        <v>11</v>
      </c>
    </row>
    <row spans="1:37" r="76">
      <c s="4" t="s" r="A76">
        <v>330</v>
      </c>
      <c s="5" t="n" r="J76">
        <v>1</v>
      </c>
    </row>
    <row spans="1:37" r="77">
      <c s="4" t="s" r="A77">
        <v>373</v>
      </c>
    </row>
    <row spans="1:37" r="78">
      <c s="3" t="s" r="A78">
        <v>325</v>
      </c>
    </row>
    <row spans="1:37" r="79">
      <c s="4" t="s" r="A79">
        <v>345</v>
      </c>
      <c s="5" t="n" r="P79">
        <v>247</v>
      </c>
    </row>
    <row spans="1:37" r="80">
      <c s="4" t="s" r="A80">
        <v>374</v>
      </c>
      <c s="5" t="n" r="P80">
        <v>41</v>
      </c>
    </row>
    <row spans="1:37" r="81">
      <c s="4" t="s" r="A81">
        <v>375</v>
      </c>
    </row>
    <row spans="1:37" r="82">
      <c s="3" t="s" r="A82">
        <v>325</v>
      </c>
    </row>
    <row spans="1:37" r="83">
      <c s="4" t="s" r="A83">
        <v>345</v>
      </c>
      <c s="5" t="n" r="L83">
        <v>61</v>
      </c>
    </row>
    <row spans="1:37" r="84">
      <c s="4" t="s" r="A84">
        <v>374</v>
      </c>
      <c s="5" t="n" r="L84">
        <v>32</v>
      </c>
    </row>
    <row spans="1:37" r="85">
      <c s="4" t="s" r="A85">
        <v>376</v>
      </c>
    </row>
    <row spans="1:37" r="86">
      <c s="3" t="s" r="A86">
        <v>325</v>
      </c>
    </row>
    <row spans="1:37" r="87">
      <c s="4" t="s" r="A87">
        <v>345</v>
      </c>
      <c s="5" t="n" r="S87">
        <v>193</v>
      </c>
    </row>
    <row spans="1:37" r="88">
      <c s="4" t="s" r="A88">
        <v>358</v>
      </c>
      <c s="5" t="n" r="S88">
        <v>20</v>
      </c>
    </row>
    <row spans="1:37" r="89">
      <c s="4" t="s" r="A89">
        <v>377</v>
      </c>
    </row>
    <row spans="1:37" r="90">
      <c s="3" t="s" r="A90">
        <v>325</v>
      </c>
    </row>
    <row spans="1:37" r="91">
      <c s="4" t="s" r="A91">
        <v>345</v>
      </c>
      <c s="5" t="n" r="D91">
        <v>8</v>
      </c>
      <c s="5" t="n" r="I91">
        <v>1</v>
      </c>
    </row>
    <row spans="1:37" r="92">
      <c s="4" t="s" r="A92">
        <v>378</v>
      </c>
    </row>
    <row spans="1:37" r="93">
      <c s="3" t="s" r="A93">
        <v>325</v>
      </c>
    </row>
    <row spans="1:37" r="94">
      <c s="4" t="s" r="A94">
        <v>345</v>
      </c>
      <c s="5" t="n" r="B94">
        <v>34</v>
      </c>
    </row>
    <row spans="1:37" r="95">
      <c s="4" t="s" r="A95">
        <v>379</v>
      </c>
    </row>
    <row spans="1:37" r="96">
      <c s="3" t="s" r="A96">
        <v>325</v>
      </c>
    </row>
    <row spans="1:37" r="97">
      <c s="4" t="s" r="A97">
        <v>340</v>
      </c>
      <c s="5" t="n" r="G97">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0</v>
      </c>
      <c s="2" t="s" r="B1">
        <v>1</v>
      </c>
    </row>
    <row spans="1:3" r="2">
      <c s="2" t="s" r="B2">
        <v>2</v>
      </c>
      <c s="2" t="s" r="C2">
        <v>26</v>
      </c>
    </row>
    <row spans="1:3" r="3">
      <c s="3" t="s" r="A3">
        <v>381</v>
      </c>
    </row>
    <row spans="1:3" r="4">
      <c s="4" t="s" r="A4">
        <v>382</v>
      </c>
      <c s="7" t="n" r="B4">
        <v>9.1</v>
      </c>
      <c s="7" t="n" r="C4">
        <v>8.4</v>
      </c>
    </row>
    <row spans="1:3" r="5">
      <c s="4" t="s" r="A5">
        <v>383</v>
      </c>
      <c s="8" t="n" r="B5">
        <v>5.1</v>
      </c>
      <c s="8" t="n" r="C5">
        <v>5.2</v>
      </c>
    </row>
    <row spans="1:3" r="6">
      <c s="4" t="s" r="A6">
        <v>384</v>
      </c>
      <c s="8" t="n" r="B6">
        <v>-5.6</v>
      </c>
      <c s="8" t="n" r="C6">
        <v>-5.5</v>
      </c>
    </row>
    <row spans="1:3" r="7">
      <c s="4" t="s" r="A7">
        <v>385</v>
      </c>
      <c s="7" t="n" r="B7">
        <v>8.6</v>
      </c>
      <c s="7" t="n" r="C7">
        <v>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6</v>
      </c>
      <c s="2" t="s" r="B1">
        <v>1</v>
      </c>
    </row>
    <row spans="1:3" r="2">
      <c s="2" t="s" r="B2">
        <v>2</v>
      </c>
      <c s="2" t="s" r="C2">
        <v>26</v>
      </c>
    </row>
    <row spans="1:3" r="3">
      <c s="4" t="s" r="A3">
        <v>387</v>
      </c>
    </row>
    <row spans="1:3" r="4">
      <c s="3" t="s" r="A4">
        <v>388</v>
      </c>
    </row>
    <row spans="1:3" r="5">
      <c s="4" t="s" r="A5">
        <v>389</v>
      </c>
      <c s="8" t="n" r="B5">
        <v>0.8</v>
      </c>
      <c s="8" t="n" r="C5">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5</v>
      </c>
      <c s="2" t="s" r="D1">
        <v>1</v>
      </c>
    </row>
    <row spans="1:5" r="2">
      <c s="2" t="s" r="B2">
        <v>2</v>
      </c>
      <c s="2" t="s" r="C2">
        <v>26</v>
      </c>
      <c s="2" t="s" r="D2">
        <v>2</v>
      </c>
      <c s="2" t="s" r="E2">
        <v>26</v>
      </c>
    </row>
    <row spans="1:5" r="3">
      <c s="3" t="s" r="A3">
        <v>53</v>
      </c>
    </row>
    <row spans="1:5" r="4">
      <c s="4" t="s" r="A4">
        <v>40</v>
      </c>
      <c s="7" t="n" r="B4">
        <v>18.8</v>
      </c>
      <c s="7" t="n" r="C4">
        <v>15.4</v>
      </c>
      <c s="9" t="n" r="D4">
        <v>52</v>
      </c>
      <c s="7" t="n" r="E4">
        <v>39.9</v>
      </c>
    </row>
    <row spans="1:5" r="5">
      <c s="3" t="s" r="A5">
        <v>54</v>
      </c>
    </row>
    <row spans="1:5" r="6">
      <c s="4" t="s" r="A6">
        <v>55</v>
      </c>
      <c s="5" t="n" r="B6">
        <v>-2</v>
      </c>
      <c s="8" t="n" r="C6">
        <v>-9.699999999999999</v>
      </c>
      <c s="8" t="n" r="D6">
        <v>-9.300000000000001</v>
      </c>
      <c s="8" t="n" r="E6">
        <v>-9.300000000000001</v>
      </c>
    </row>
    <row spans="1:5" r="7">
      <c s="4" t="s" r="A7">
        <v>56</v>
      </c>
      <c s="8" t="n" r="B7">
        <v>1.8</v>
      </c>
      <c s="8" t="n" r="C7">
        <v>1.4</v>
      </c>
      <c s="5" t="n" r="D7">
        <v>4</v>
      </c>
      <c s="8" t="n" r="E7">
        <v>2.8</v>
      </c>
    </row>
    <row spans="1:5" r="8">
      <c s="4" t="s" r="A8">
        <v>57</v>
      </c>
      <c s="5" t="n" r="B8">
        <v>0</v>
      </c>
      <c s="8" t="n" r="C8">
        <v>0.2</v>
      </c>
      <c s="5" t="n" r="D8">
        <v>0</v>
      </c>
      <c s="5" t="n" r="E8">
        <v>0</v>
      </c>
    </row>
    <row spans="1:5" r="9">
      <c s="4" t="s" r="A9">
        <v>58</v>
      </c>
      <c s="8" t="n" r="B9">
        <v>-0.2</v>
      </c>
      <c s="8" t="n" r="C9">
        <v>-8.1</v>
      </c>
      <c s="8" t="n" r="D9">
        <v>-5.3</v>
      </c>
      <c s="8" t="n" r="E9">
        <v>-6.5</v>
      </c>
    </row>
    <row spans="1:5" r="10">
      <c s="4" t="s" r="A10">
        <v>59</v>
      </c>
      <c s="7" t="n" r="B10">
        <v>18.6</v>
      </c>
      <c s="7" t="n" r="C10">
        <v>7.3</v>
      </c>
      <c s="7" t="n" r="D10">
        <v>46.7</v>
      </c>
      <c s="7" t="n" r="E10">
        <v>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25</v>
      </c>
      <c s="2" t="s" r="D1">
        <v>1</v>
      </c>
    </row>
    <row spans="1:5" r="2">
      <c s="2" t="s" r="B2">
        <v>2</v>
      </c>
      <c s="2" t="s" r="C2">
        <v>26</v>
      </c>
      <c s="2" t="s" r="D2">
        <v>2</v>
      </c>
      <c s="2" t="s" r="E2">
        <v>26</v>
      </c>
    </row>
    <row spans="1:5" r="3">
      <c s="3" t="s" r="A3">
        <v>178</v>
      </c>
    </row>
    <row spans="1:5" r="4">
      <c s="4" t="s" r="A4">
        <v>38</v>
      </c>
      <c s="7" t="n" r="B4">
        <v>16.4</v>
      </c>
      <c s="7" t="n" r="C4">
        <v>15.2</v>
      </c>
      <c s="7" t="n" r="D4">
        <v>49.6</v>
      </c>
      <c s="7" t="n" r="E4">
        <v>39.8</v>
      </c>
    </row>
    <row spans="1:5" r="5">
      <c s="4" t="s" r="A5">
        <v>391</v>
      </c>
      <c s="8" t="n" r="B5">
        <v>2.4</v>
      </c>
      <c s="8" t="n" r="C5">
        <v>0.2</v>
      </c>
      <c s="8" t="n" r="D5">
        <v>2.4</v>
      </c>
      <c s="8" t="n" r="E5">
        <v>0.1</v>
      </c>
    </row>
    <row spans="1:5" r="6">
      <c s="4" t="s" r="A6">
        <v>40</v>
      </c>
      <c s="7" t="n" r="B6">
        <v>18.8</v>
      </c>
      <c s="7" t="n" r="C6">
        <v>15.4</v>
      </c>
      <c s="9" t="n" r="D6">
        <v>52</v>
      </c>
      <c s="7" t="n" r="E6">
        <v>39.9</v>
      </c>
    </row>
    <row spans="1:5" r="7">
      <c s="4" t="s" r="A7">
        <v>392</v>
      </c>
      <c s="8" t="n" r="B7">
        <v>62.3</v>
      </c>
      <c s="8" t="n" r="C7">
        <v>62.7</v>
      </c>
      <c s="8" t="n" r="D7">
        <v>62.4</v>
      </c>
      <c s="8" t="n" r="E7">
        <v>62.8</v>
      </c>
    </row>
    <row spans="1:5" r="8">
      <c s="4" t="s" r="A8">
        <v>393</v>
      </c>
      <c s="5" t="n" r="B8">
        <v>1</v>
      </c>
      <c s="8" t="n" r="C8">
        <v>1.1</v>
      </c>
      <c s="5" t="n" r="D8">
        <v>1</v>
      </c>
      <c s="5" t="n" r="E8">
        <v>1</v>
      </c>
    </row>
    <row spans="1:5" r="9">
      <c s="4" t="s" r="A9">
        <v>394</v>
      </c>
      <c s="8" t="n" r="B9">
        <v>63.3</v>
      </c>
      <c s="8" t="n" r="C9">
        <v>63.8</v>
      </c>
      <c s="8" t="n" r="D9">
        <v>63.4</v>
      </c>
      <c s="8" t="n" r="E9">
        <v>63.8</v>
      </c>
    </row>
    <row spans="1:5" r="10">
      <c s="3" t="s" r="A10">
        <v>41</v>
      </c>
    </row>
    <row spans="1:5" r="11">
      <c s="4" t="s" r="A11">
        <v>42</v>
      </c>
      <c s="10" t="n" r="B11">
        <v>0.26</v>
      </c>
      <c s="10" t="n" r="C11">
        <v>0.24</v>
      </c>
      <c s="10" t="n" r="D11">
        <v>0.79</v>
      </c>
      <c s="10" t="n" r="E11">
        <v>0.63</v>
      </c>
    </row>
    <row spans="1:5" r="12">
      <c s="4" t="s" r="A12">
        <v>43</v>
      </c>
      <c s="11" t="n" r="B12">
        <v>0.04</v>
      </c>
      <c s="5" t="n" r="C12">
        <v>0</v>
      </c>
      <c s="11" t="n" r="D12">
        <v>0.04</v>
      </c>
      <c s="5" t="n" r="E12">
        <v>0</v>
      </c>
    </row>
    <row spans="1:5" r="13">
      <c s="4" t="s" r="A13">
        <v>44</v>
      </c>
      <c s="11" t="n" r="B13">
        <v>0.3</v>
      </c>
      <c s="11" t="n" r="C13">
        <v>0.24</v>
      </c>
      <c s="11" t="n" r="D13">
        <v>0.83</v>
      </c>
      <c s="11" t="n" r="E13">
        <v>0.63</v>
      </c>
    </row>
    <row spans="1:5" r="14">
      <c s="3" t="s" r="A14">
        <v>45</v>
      </c>
    </row>
    <row spans="1:5" r="15">
      <c s="4" t="s" r="A15">
        <v>42</v>
      </c>
      <c s="11" t="n" r="B15">
        <v>0.26</v>
      </c>
      <c s="11" t="n" r="C15">
        <v>0.24</v>
      </c>
      <c s="11" t="n" r="D15">
        <v>0.78</v>
      </c>
      <c s="11" t="n" r="E15">
        <v>0.62</v>
      </c>
    </row>
    <row spans="1:5" r="16">
      <c s="4" t="s" r="A16">
        <v>43</v>
      </c>
      <c s="11" t="n" r="B16">
        <v>0.04</v>
      </c>
      <c s="5" t="n" r="C16">
        <v>0</v>
      </c>
      <c s="11" t="n" r="D16">
        <v>0.04</v>
      </c>
      <c s="5" t="n" r="E16">
        <v>0</v>
      </c>
    </row>
    <row spans="1:5" r="17">
      <c s="4" t="s" r="A17">
        <v>44</v>
      </c>
      <c s="10" t="n" r="B17">
        <v>0.3</v>
      </c>
      <c s="10" t="n" r="C17">
        <v>0.24</v>
      </c>
      <c s="10" t="n" r="D17">
        <v>0.82</v>
      </c>
      <c s="10" t="n" r="E17">
        <v>0.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395</v>
      </c>
      <c s="2" t="s" r="B1">
        <v>63</v>
      </c>
      <c s="2" t="s" r="C1">
        <v>2</v>
      </c>
      <c s="2" t="s" r="D1">
        <v>26</v>
      </c>
    </row>
    <row spans="1:4" r="2">
      <c s="3" t="s" r="A2">
        <v>396</v>
      </c>
    </row>
    <row spans="1:4" r="3">
      <c s="4" t="s" r="A3">
        <v>397</v>
      </c>
      <c s="7" t="n" r="C3">
        <v>3.2</v>
      </c>
      <c s="9" t="n" r="D3">
        <v>0</v>
      </c>
    </row>
    <row spans="1:4" r="4">
      <c s="4" t="s" r="A4">
        <v>398</v>
      </c>
    </row>
    <row spans="1:4" r="5">
      <c s="3" t="s" r="A5">
        <v>396</v>
      </c>
    </row>
    <row spans="1:4" r="6">
      <c s="4" t="s" r="A6">
        <v>399</v>
      </c>
      <c s="4" t="s" r="B6">
        <v>400</v>
      </c>
    </row>
    <row spans="1:4" r="7">
      <c s="4" t="s" r="A7">
        <v>401</v>
      </c>
      <c s="8" t="n" r="C7">
        <v>0.2</v>
      </c>
    </row>
    <row spans="1:4" r="8">
      <c s="4" t="s" r="A8">
        <v>397</v>
      </c>
      <c s="7" t="n" r="C8">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25</v>
      </c>
      <c s="2" t="s" r="D1">
        <v>1</v>
      </c>
    </row>
    <row spans="1:5" r="2">
      <c s="2" t="s" r="B2">
        <v>2</v>
      </c>
      <c s="2" t="s" r="C2">
        <v>26</v>
      </c>
      <c s="2" t="s" r="D2">
        <v>2</v>
      </c>
      <c s="2" t="s" r="E2">
        <v>26</v>
      </c>
    </row>
    <row spans="1:5" r="3">
      <c s="3" t="s" r="A3">
        <v>403</v>
      </c>
    </row>
    <row spans="1:5" r="4">
      <c s="4" t="s" r="A4">
        <v>404</v>
      </c>
      <c s="7" t="n" r="B4">
        <v>-84.59999999999999</v>
      </c>
      <c s="7" t="n" r="C4">
        <v>-40.3</v>
      </c>
      <c s="7" t="n" r="D4">
        <v>-79.5</v>
      </c>
      <c s="7" t="n" r="E4">
        <v>-41.9</v>
      </c>
    </row>
    <row spans="1:5" r="5">
      <c s="4" t="s" r="A5">
        <v>405</v>
      </c>
      <c s="8" t="n" r="B5">
        <v>-1.4</v>
      </c>
      <c s="8" t="n" r="C5">
        <v>-8.800000000000001</v>
      </c>
      <c s="8" t="n" r="D5">
        <v>-8.9</v>
      </c>
      <c s="8" t="n" r="E5">
        <v>-9.1</v>
      </c>
    </row>
    <row spans="1:5" r="6">
      <c s="4" t="s" r="A6">
        <v>406</v>
      </c>
      <c s="8" t="n" r="B6">
        <v>1.2</v>
      </c>
      <c s="8" t="n" r="C6">
        <v>0.7</v>
      </c>
      <c s="8" t="n" r="D6">
        <v>3.6</v>
      </c>
      <c s="8" t="n" r="E6">
        <v>2.6</v>
      </c>
    </row>
    <row spans="1:5" r="7">
      <c s="4" t="s" r="A7">
        <v>407</v>
      </c>
      <c s="8" t="n" r="B7">
        <v>-0.2</v>
      </c>
      <c s="8" t="n" r="C7">
        <v>-8.1</v>
      </c>
      <c s="8" t="n" r="D7">
        <v>-5.3</v>
      </c>
      <c s="8" t="n" r="E7">
        <v>-6.5</v>
      </c>
    </row>
    <row spans="1:5" r="8">
      <c s="4" t="s" r="A8">
        <v>408</v>
      </c>
      <c s="8" t="n" r="B8">
        <v>-84.8</v>
      </c>
      <c s="8" t="n" r="C8">
        <v>-48.4</v>
      </c>
      <c s="8" t="n" r="D8">
        <v>-84.8</v>
      </c>
      <c s="8" t="n" r="E8">
        <v>-48.4</v>
      </c>
    </row>
    <row spans="1:5" r="9">
      <c s="4" t="s" r="A9">
        <v>409</v>
      </c>
    </row>
    <row spans="1:5" r="10">
      <c s="3" t="s" r="A10">
        <v>403</v>
      </c>
    </row>
    <row spans="1:5" r="11">
      <c s="4" t="s" r="A11">
        <v>404</v>
      </c>
      <c s="8" t="n" r="B11">
        <v>-77.59999999999999</v>
      </c>
      <c s="8" t="n" r="C11">
        <v>-56.7</v>
      </c>
      <c s="8" t="n" r="D11">
        <v>-79.8</v>
      </c>
      <c s="8" t="n" r="E11">
        <v>-58.1</v>
      </c>
    </row>
    <row spans="1:5" r="12">
      <c s="4" t="s" r="A12">
        <v>405</v>
      </c>
      <c s="8" t="n" r="B12">
        <v>0.6</v>
      </c>
      <c s="8" t="n" r="C12">
        <v>0.6</v>
      </c>
      <c s="8" t="n" r="D12">
        <v>0.4</v>
      </c>
      <c s="8" t="n" r="E12">
        <v>0.3</v>
      </c>
    </row>
    <row spans="1:5" r="13">
      <c s="4" t="s" r="A13">
        <v>406</v>
      </c>
      <c s="8" t="n" r="B13">
        <v>1.2</v>
      </c>
      <c s="8" t="n" r="C13">
        <v>0.8</v>
      </c>
      <c s="8" t="n" r="D13">
        <v>3.6</v>
      </c>
      <c s="8" t="n" r="E13">
        <v>2.5</v>
      </c>
    </row>
    <row spans="1:5" r="14">
      <c s="4" t="s" r="A14">
        <v>407</v>
      </c>
      <c s="8" t="n" r="B14">
        <v>1.8</v>
      </c>
      <c s="8" t="n" r="C14">
        <v>1.4</v>
      </c>
      <c s="5" t="n" r="D14">
        <v>4</v>
      </c>
      <c s="8" t="n" r="E14">
        <v>2.8</v>
      </c>
    </row>
    <row spans="1:5" r="15">
      <c s="4" t="s" r="A15">
        <v>408</v>
      </c>
      <c s="8" t="n" r="B15">
        <v>-75.8</v>
      </c>
      <c s="8" t="n" r="C15">
        <v>-55.3</v>
      </c>
      <c s="8" t="n" r="D15">
        <v>-75.8</v>
      </c>
      <c s="8" t="n" r="E15">
        <v>-55.3</v>
      </c>
    </row>
    <row spans="1:5" r="16">
      <c s="4" t="s" r="A16">
        <v>410</v>
      </c>
    </row>
    <row spans="1:5" r="17">
      <c s="3" t="s" r="A17">
        <v>403</v>
      </c>
    </row>
    <row spans="1:5" r="18">
      <c s="4" t="s" r="A18">
        <v>404</v>
      </c>
      <c s="8" t="n" r="B18">
        <v>-7.1</v>
      </c>
      <c s="8" t="n" r="C18">
        <v>16.4</v>
      </c>
      <c s="8" t="n" r="D18">
        <v>0.2</v>
      </c>
      <c s="5" t="n" r="E18">
        <v>16</v>
      </c>
    </row>
    <row spans="1:5" r="19">
      <c s="4" t="s" r="A19">
        <v>405</v>
      </c>
      <c s="5" t="n" r="B19">
        <v>-2</v>
      </c>
      <c s="8" t="n" r="C19">
        <v>-9.6</v>
      </c>
      <c s="8" t="n" r="D19">
        <v>-9.300000000000001</v>
      </c>
      <c s="8" t="n" r="E19">
        <v>-9.4</v>
      </c>
    </row>
    <row spans="1:5" r="20">
      <c s="4" t="s" r="A20">
        <v>406</v>
      </c>
      <c s="5" t="n" r="B20">
        <v>0</v>
      </c>
      <c s="8" t="n" r="C20">
        <v>-0.1</v>
      </c>
      <c s="5" t="n" r="D20">
        <v>0</v>
      </c>
      <c s="8" t="n" r="E20">
        <v>0.1</v>
      </c>
    </row>
    <row spans="1:5" r="21">
      <c s="4" t="s" r="A21">
        <v>407</v>
      </c>
      <c s="5" t="n" r="B21">
        <v>-2</v>
      </c>
      <c s="8" t="n" r="C21">
        <v>-9.699999999999999</v>
      </c>
      <c s="8" t="n" r="D21">
        <v>-9.300000000000001</v>
      </c>
      <c s="8" t="n" r="E21">
        <v>-9.300000000000001</v>
      </c>
    </row>
    <row spans="1:5" r="22">
      <c s="4" t="s" r="A22">
        <v>408</v>
      </c>
      <c s="8" t="n" r="B22">
        <v>-9.1</v>
      </c>
      <c s="8" t="n" r="C22">
        <v>6.7</v>
      </c>
      <c s="8" t="n" r="D22">
        <v>-9.1</v>
      </c>
      <c s="8" t="n" r="E22">
        <v>6.7</v>
      </c>
    </row>
    <row spans="1:5" r="23">
      <c s="4" t="s" r="A23">
        <v>411</v>
      </c>
    </row>
    <row spans="1:5" r="24">
      <c s="3" t="s" r="A24">
        <v>403</v>
      </c>
    </row>
    <row spans="1:5" r="25">
      <c s="4" t="s" r="A25">
        <v>404</v>
      </c>
      <c s="8" t="n" r="B25">
        <v>0.1</v>
      </c>
      <c s="5" t="n" r="C25">
        <v>0</v>
      </c>
      <c s="8" t="n" r="D25">
        <v>0.1</v>
      </c>
      <c s="8" t="n" r="E25">
        <v>0.2</v>
      </c>
    </row>
    <row spans="1:5" r="26">
      <c s="4" t="s" r="A26">
        <v>405</v>
      </c>
      <c s="5" t="n" r="B26">
        <v>0</v>
      </c>
      <c s="8" t="n" r="C26">
        <v>0.2</v>
      </c>
      <c s="5" t="n" r="D26">
        <v>0</v>
      </c>
      <c s="5" t="n" r="E26">
        <v>0</v>
      </c>
    </row>
    <row spans="1:5" r="27">
      <c s="4" t="s" r="A27">
        <v>406</v>
      </c>
      <c s="5" t="n" r="B27">
        <v>0</v>
      </c>
      <c s="5" t="n" r="C27">
        <v>0</v>
      </c>
      <c s="5" t="n" r="D27">
        <v>0</v>
      </c>
      <c s="5" t="n" r="E27">
        <v>0</v>
      </c>
    </row>
    <row spans="1:5" r="28">
      <c s="4" t="s" r="A28">
        <v>407</v>
      </c>
      <c s="5" t="n" r="B28">
        <v>0</v>
      </c>
      <c s="8" t="n" r="C28">
        <v>0.2</v>
      </c>
      <c s="5" t="n" r="D28">
        <v>0</v>
      </c>
      <c s="5" t="n" r="E28">
        <v>0</v>
      </c>
    </row>
    <row spans="1:5" r="29">
      <c s="4" t="s" r="A29">
        <v>408</v>
      </c>
      <c s="7" t="n" r="B29">
        <v>0.1</v>
      </c>
      <c s="7" t="n" r="C29">
        <v>0.2</v>
      </c>
      <c s="7" t="n" r="D29">
        <v>0.1</v>
      </c>
      <c s="7" t="n" r="E29">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2</v>
      </c>
      <c s="2" t="s" r="B1">
        <v>25</v>
      </c>
      <c s="2" t="s" r="D1">
        <v>1</v>
      </c>
    </row>
    <row spans="1:5" r="2">
      <c s="2" t="s" r="B2">
        <v>2</v>
      </c>
      <c s="2" t="s" r="C2">
        <v>26</v>
      </c>
      <c s="2" t="s" r="D2">
        <v>2</v>
      </c>
      <c s="2" t="s" r="E2">
        <v>26</v>
      </c>
    </row>
    <row spans="1:5" r="3">
      <c s="3" t="s" r="A3">
        <v>413</v>
      </c>
    </row>
    <row spans="1:5" r="4">
      <c s="4" t="s" r="A4">
        <v>414</v>
      </c>
      <c s="7" t="n" r="B4">
        <v>8.699999999999999</v>
      </c>
      <c s="7" t="n" r="C4">
        <v>8.5</v>
      </c>
      <c s="7" t="n" r="D4">
        <v>27.3</v>
      </c>
      <c s="7" t="n" r="E4">
        <v>18.4</v>
      </c>
    </row>
    <row spans="1:5" r="5">
      <c s="4" t="s" r="A5">
        <v>222</v>
      </c>
    </row>
    <row spans="1:5" r="6">
      <c s="3" t="s" r="A6">
        <v>413</v>
      </c>
    </row>
    <row spans="1:5" r="7">
      <c s="4" t="s" r="A7">
        <v>282</v>
      </c>
      <c s="8" t="n" r="B7">
        <v>-1.9</v>
      </c>
      <c s="8" t="n" r="C7">
        <v>-1.4</v>
      </c>
      <c s="8" t="n" r="D7">
        <v>-5.7</v>
      </c>
      <c s="8" t="n" r="E7">
        <v>-4.1</v>
      </c>
    </row>
    <row spans="1:5" r="8">
      <c s="4" t="s" r="A8">
        <v>414</v>
      </c>
      <c s="8" t="n" r="B8">
        <v>0.7</v>
      </c>
      <c s="8" t="n" r="C8">
        <v>0.6</v>
      </c>
      <c s="8" t="n" r="D8">
        <v>2.1</v>
      </c>
      <c s="8" t="n" r="E8">
        <v>1.6</v>
      </c>
    </row>
    <row spans="1:5" r="9">
      <c s="4" t="s" r="A9">
        <v>415</v>
      </c>
      <c s="8" t="n" r="B9">
        <v>-1.2</v>
      </c>
      <c s="8" t="n" r="C9">
        <v>-0.8</v>
      </c>
      <c s="8" t="n" r="D9">
        <v>-3.6</v>
      </c>
      <c s="8" t="n" r="E9">
        <v>-2.5</v>
      </c>
    </row>
    <row spans="1:5" r="10">
      <c s="4" t="s" r="A10">
        <v>416</v>
      </c>
    </row>
    <row spans="1:5" r="11">
      <c s="3" t="s" r="A11">
        <v>413</v>
      </c>
    </row>
    <row spans="1:5" r="12">
      <c s="4" t="s" r="A12">
        <v>282</v>
      </c>
      <c s="7" t="n" r="B12">
        <v>-1.9</v>
      </c>
      <c s="7" t="n" r="C12">
        <v>-1.4</v>
      </c>
      <c s="7" t="n" r="D12">
        <v>-5.7</v>
      </c>
      <c s="7" t="n" r="E12">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417</v>
      </c>
      <c s="2" t="s" r="B1">
        <v>418</v>
      </c>
      <c s="2" t="s" r="C1">
        <v>419</v>
      </c>
      <c s="2" t="s" r="D1">
        <v>420</v>
      </c>
      <c s="2" t="s" r="E1">
        <v>421</v>
      </c>
      <c s="2" t="s" r="F1">
        <v>422</v>
      </c>
      <c s="2" t="s" r="G1">
        <v>423</v>
      </c>
      <c s="2" t="s" r="H1">
        <v>2</v>
      </c>
      <c s="2" t="s" r="I1">
        <v>26</v>
      </c>
      <c s="2" t="s" r="J1">
        <v>2</v>
      </c>
      <c s="2" t="s" r="K1">
        <v>26</v>
      </c>
      <c s="2" t="s" r="L1">
        <v>424</v>
      </c>
      <c s="2" t="s" r="M1">
        <v>425</v>
      </c>
    </row>
    <row spans="1:13" r="2">
      <c s="3" t="s" r="A2">
        <v>426</v>
      </c>
    </row>
    <row spans="1:13" r="3">
      <c s="4" t="s" r="A3">
        <v>49</v>
      </c>
      <c s="10" t="n" r="C3">
        <v>0.06</v>
      </c>
      <c s="10" t="n" r="E3">
        <v>0.06</v>
      </c>
      <c s="10" t="n" r="G3">
        <v>0.06</v>
      </c>
      <c s="10" t="n" r="H3">
        <v>0.06</v>
      </c>
      <c s="10" t="n" r="I3">
        <v>0.03</v>
      </c>
      <c s="10" t="n" r="J3">
        <v>0.18</v>
      </c>
      <c s="10" t="n" r="K3">
        <v>0.06</v>
      </c>
    </row>
    <row spans="1:13" r="4">
      <c s="4" t="s" r="A4">
        <v>427</v>
      </c>
      <c s="9" t="n" r="C4">
        <v>3800000</v>
      </c>
      <c s="9" t="n" r="D4">
        <v>3700000</v>
      </c>
      <c s="9" t="n" r="F4">
        <v>3800000</v>
      </c>
      <c s="9" t="n" r="J4">
        <v>11300000</v>
      </c>
      <c s="9" t="n" r="K4">
        <v>3800000</v>
      </c>
    </row>
    <row spans="1:13" r="5">
      <c s="4" t="s" r="A5">
        <v>428</v>
      </c>
      <c s="9" t="n" r="L5">
        <v>75000000</v>
      </c>
      <c s="9" t="n" r="M5">
        <v>15000000</v>
      </c>
    </row>
    <row spans="1:13" r="6">
      <c s="4" t="s" r="A6">
        <v>429</v>
      </c>
      <c s="5" t="n" r="H6">
        <v>394430</v>
      </c>
      <c s="5" t="n" r="J6">
        <v>724792</v>
      </c>
    </row>
    <row spans="1:13" r="7">
      <c s="4" t="s" r="A7">
        <v>287</v>
      </c>
      <c s="9" t="n" r="H7">
        <v>5600000</v>
      </c>
      <c s="9" t="n" r="J7">
        <v>10600000</v>
      </c>
      <c s="9" t="n" r="K7">
        <v>6700000</v>
      </c>
    </row>
    <row spans="1:13" r="8">
      <c s="4" t="s" r="A8">
        <v>430</v>
      </c>
    </row>
    <row spans="1:13" r="9">
      <c s="3" t="s" r="A9">
        <v>426</v>
      </c>
    </row>
    <row spans="1:13" r="10">
      <c s="4" t="s" r="A10">
        <v>287</v>
      </c>
      <c s="9" t="n" r="H10">
        <v>15000000</v>
      </c>
    </row>
    <row spans="1:13" r="11">
      <c s="4" t="s" r="A11">
        <v>431</v>
      </c>
    </row>
    <row spans="1:13" r="12">
      <c s="3" t="s" r="A12">
        <v>426</v>
      </c>
    </row>
    <row spans="1:13" r="13">
      <c s="4" t="s" r="A13">
        <v>49</v>
      </c>
      <c s="10" t="n" r="B13">
        <v>0.0700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432</v>
      </c>
      <c s="2" t="s" r="B1">
        <v>1</v>
      </c>
    </row>
    <row spans="1:2" r="2">
      <c s="2" t="s" r="B2">
        <v>228</v>
      </c>
    </row>
    <row spans="1:2" r="3">
      <c s="3" t="s" r="A3">
        <v>188</v>
      </c>
    </row>
    <row spans="1:2" r="4">
      <c s="4" t="s" r="A4">
        <v>229</v>
      </c>
      <c s="5" t="n" r="B4">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3</v>
      </c>
      <c s="2" t="s" r="B1">
        <v>25</v>
      </c>
      <c s="2" t="s" r="D1">
        <v>1</v>
      </c>
    </row>
    <row spans="1:6" r="2">
      <c s="2" t="s" r="B2">
        <v>2</v>
      </c>
      <c s="2" t="s" r="C2">
        <v>26</v>
      </c>
      <c s="2" t="s" r="D2">
        <v>2</v>
      </c>
      <c s="2" t="s" r="E2">
        <v>26</v>
      </c>
      <c s="2" t="s" r="F2">
        <v>63</v>
      </c>
    </row>
    <row spans="1:6" r="3">
      <c s="3" t="s" r="A3">
        <v>434</v>
      </c>
    </row>
    <row spans="1:6" r="4">
      <c s="4" t="s" r="A4">
        <v>435</v>
      </c>
      <c s="7" t="n" r="B4">
        <v>205.8</v>
      </c>
      <c s="7" t="n" r="C4">
        <v>219.3</v>
      </c>
      <c s="7" t="n" r="D4">
        <v>658.2</v>
      </c>
      <c s="7" t="n" r="E4">
        <v>654.1</v>
      </c>
    </row>
    <row spans="1:6" r="5">
      <c s="4" t="s" r="A5">
        <v>436</v>
      </c>
      <c s="8" t="n" r="B5">
        <v>25.9</v>
      </c>
      <c s="8" t="n" r="C5">
        <v>24.9</v>
      </c>
      <c s="8" t="n" r="D5">
        <v>79.90000000000001</v>
      </c>
      <c s="8" t="n" r="E5">
        <v>61.6</v>
      </c>
    </row>
    <row spans="1:6" r="6">
      <c s="4" t="s" r="A6">
        <v>34</v>
      </c>
      <c s="8" t="n" r="B6">
        <v>0.5</v>
      </c>
      <c s="8" t="n" r="C6">
        <v>0.9</v>
      </c>
      <c s="8" t="n" r="D6">
        <v>1.7</v>
      </c>
      <c s="8" t="n" r="E6">
        <v>2.8</v>
      </c>
    </row>
    <row spans="1:6" r="7">
      <c s="4" t="s" r="A7">
        <v>35</v>
      </c>
      <c s="8" t="n" r="B7">
        <v>0.3</v>
      </c>
      <c s="8" t="n" r="C7">
        <v>0.3</v>
      </c>
      <c s="8" t="n" r="D7">
        <v>1.3</v>
      </c>
      <c s="8" t="n" r="E7">
        <v>0.6</v>
      </c>
    </row>
    <row spans="1:6" r="8">
      <c s="4" t="s" r="A8">
        <v>36</v>
      </c>
      <c s="8" t="n" r="B8">
        <v>25.1</v>
      </c>
      <c s="8" t="n" r="C8">
        <v>23.7</v>
      </c>
      <c s="8" t="n" r="D8">
        <v>76.90000000000001</v>
      </c>
      <c s="8" t="n" r="E8">
        <v>58.2</v>
      </c>
    </row>
    <row spans="1:6" r="9">
      <c s="4" t="s" r="A9">
        <v>437</v>
      </c>
      <c s="8" t="n" r="B9">
        <v>662.8</v>
      </c>
      <c s="8" t="n" r="D9">
        <v>662.8</v>
      </c>
      <c s="7" t="n" r="F9">
        <v>658.7</v>
      </c>
    </row>
    <row spans="1:6" r="10">
      <c s="4" t="s" r="A10">
        <v>438</v>
      </c>
    </row>
    <row spans="1:6" r="11">
      <c s="3" t="s" r="A11">
        <v>434</v>
      </c>
    </row>
    <row spans="1:6" r="12">
      <c s="4" t="s" r="A12">
        <v>437</v>
      </c>
      <c s="5" t="n" r="B12">
        <v>2</v>
      </c>
      <c s="5" t="n" r="D12">
        <v>2</v>
      </c>
      <c s="8" t="n" r="F12">
        <v>4.2</v>
      </c>
    </row>
    <row spans="1:6" r="13">
      <c s="4" t="s" r="A13">
        <v>439</v>
      </c>
    </row>
    <row spans="1:6" r="14">
      <c s="3" t="s" r="A14">
        <v>434</v>
      </c>
    </row>
    <row spans="1:6" r="15">
      <c s="4" t="s" r="A15">
        <v>437</v>
      </c>
      <c s="8" t="n" r="B15">
        <v>660.8</v>
      </c>
      <c s="8" t="n" r="D15">
        <v>660.8</v>
      </c>
      <c s="8" t="n" r="F15">
        <v>654.5</v>
      </c>
    </row>
    <row spans="1:6" r="16">
      <c s="4" t="s" r="A16">
        <v>440</v>
      </c>
    </row>
    <row spans="1:6" r="17">
      <c s="3" t="s" r="A17">
        <v>434</v>
      </c>
    </row>
    <row spans="1:6" r="18">
      <c s="4" t="s" r="A18">
        <v>436</v>
      </c>
      <c s="8" t="n" r="B18">
        <v>-5.6</v>
      </c>
      <c s="8" t="n" r="C18">
        <v>-5.8</v>
      </c>
      <c s="8" t="n" r="D18">
        <v>-18.9</v>
      </c>
      <c s="8" t="n" r="E18">
        <v>-18.1</v>
      </c>
    </row>
    <row spans="1:6" r="19">
      <c s="4" t="s" r="A19">
        <v>437</v>
      </c>
      <c s="8" t="n" r="B19">
        <v>78.59999999999999</v>
      </c>
      <c s="8" t="n" r="D19">
        <v>78.59999999999999</v>
      </c>
      <c s="5" t="n" r="F19">
        <v>68</v>
      </c>
    </row>
    <row spans="1:6" r="20">
      <c s="4" t="s" r="A20">
        <v>441</v>
      </c>
    </row>
    <row spans="1:6" r="21">
      <c s="3" t="s" r="A21">
        <v>434</v>
      </c>
    </row>
    <row spans="1:6" r="22">
      <c s="4" t="s" r="A22">
        <v>435</v>
      </c>
      <c s="5" t="n" r="B22">
        <v>123</v>
      </c>
      <c s="8" t="n" r="C22">
        <v>134.1</v>
      </c>
      <c s="8" t="n" r="D22">
        <v>409.8</v>
      </c>
      <c s="5" t="n" r="E22">
        <v>394</v>
      </c>
    </row>
    <row spans="1:6" r="23">
      <c s="4" t="s" r="A23">
        <v>436</v>
      </c>
      <c s="8" t="n" r="B23">
        <v>21.5</v>
      </c>
      <c s="8" t="n" r="C23">
        <v>21.5</v>
      </c>
      <c s="8" t="n" r="D23">
        <v>74.59999999999999</v>
      </c>
      <c s="8" t="n" r="E23">
        <v>59.8</v>
      </c>
    </row>
    <row spans="1:6" r="24">
      <c s="4" t="s" r="A24">
        <v>437</v>
      </c>
      <c s="8" t="n" r="B24">
        <v>264.6</v>
      </c>
      <c s="8" t="n" r="D24">
        <v>264.6</v>
      </c>
      <c s="8" t="n" r="F24">
        <v>254.2</v>
      </c>
    </row>
    <row spans="1:6" r="25">
      <c s="4" t="s" r="A25">
        <v>442</v>
      </c>
    </row>
    <row spans="1:6" r="26">
      <c s="3" t="s" r="A26">
        <v>434</v>
      </c>
    </row>
    <row spans="1:6" r="27">
      <c s="4" t="s" r="A27">
        <v>435</v>
      </c>
      <c s="8" t="n" r="B27">
        <v>56.7</v>
      </c>
      <c s="8" t="n" r="C27">
        <v>59.7</v>
      </c>
      <c s="8" t="n" r="D27">
        <v>171.8</v>
      </c>
      <c s="5" t="n" r="E27">
        <v>176</v>
      </c>
    </row>
    <row spans="1:6" r="28">
      <c s="4" t="s" r="A28">
        <v>436</v>
      </c>
      <c s="8" t="n" r="B28">
        <v>9.300000000000001</v>
      </c>
      <c s="8" t="n" r="C28">
        <v>9.4</v>
      </c>
      <c s="8" t="n" r="D28">
        <v>23.2</v>
      </c>
      <c s="8" t="n" r="E28">
        <v>21.2</v>
      </c>
    </row>
    <row spans="1:6" r="29">
      <c s="4" t="s" r="A29">
        <v>437</v>
      </c>
      <c s="8" t="n" r="B29">
        <v>206.9</v>
      </c>
      <c s="8" t="n" r="D29">
        <v>206.9</v>
      </c>
      <c s="8" t="n" r="F29">
        <v>208.3</v>
      </c>
    </row>
    <row spans="1:6" r="30">
      <c s="4" t="s" r="A30">
        <v>443</v>
      </c>
    </row>
    <row spans="1:6" r="31">
      <c s="3" t="s" r="A31">
        <v>434</v>
      </c>
    </row>
    <row spans="1:6" r="32">
      <c s="4" t="s" r="A32">
        <v>435</v>
      </c>
      <c s="8" t="n" r="B32">
        <v>26.1</v>
      </c>
      <c s="8" t="n" r="C32">
        <v>25.5</v>
      </c>
      <c s="8" t="n" r="D32">
        <v>76.59999999999999</v>
      </c>
      <c s="8" t="n" r="E32">
        <v>84.09999999999999</v>
      </c>
    </row>
    <row spans="1:6" r="33">
      <c s="4" t="s" r="A33">
        <v>436</v>
      </c>
      <c s="8" t="n" r="B33">
        <v>0.7</v>
      </c>
      <c s="7" t="n" r="C33">
        <v>-0.2</v>
      </c>
      <c s="5" t="n" r="D33">
        <v>1</v>
      </c>
      <c s="7" t="n" r="E33">
        <v>-1.3</v>
      </c>
    </row>
    <row spans="1:6" r="34">
      <c s="4" t="s" r="A34">
        <v>437</v>
      </c>
      <c s="7" t="n" r="B34">
        <v>110.7</v>
      </c>
      <c s="7" t="n" r="D34">
        <v>110.7</v>
      </c>
      <c s="9" t="n" r="F34">
        <v>1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444</v>
      </c>
      <c s="2" t="s" r="B1">
        <v>25</v>
      </c>
      <c s="2" t="s" r="D1">
        <v>1</v>
      </c>
      <c s="2" t="s" r="F1">
        <v>445</v>
      </c>
    </row>
    <row spans="1:8" r="2">
      <c s="2" t="s" r="B2">
        <v>2</v>
      </c>
      <c s="2" t="s" r="C2">
        <v>26</v>
      </c>
      <c s="2" t="s" r="D2">
        <v>2</v>
      </c>
      <c s="2" t="s" r="E2">
        <v>26</v>
      </c>
      <c s="2" t="s" r="F2">
        <v>446</v>
      </c>
      <c s="2" t="s" r="G2">
        <v>63</v>
      </c>
      <c s="2" t="s" r="H2">
        <v>447</v>
      </c>
    </row>
    <row spans="1:8" r="3">
      <c s="3" t="s" r="A3">
        <v>448</v>
      </c>
    </row>
    <row spans="1:8" r="4">
      <c s="4" t="s" r="A4">
        <v>449</v>
      </c>
      <c s="4" t="s" r="F4">
        <v>450</v>
      </c>
    </row>
    <row spans="1:8" r="5">
      <c s="4" t="s" r="A5">
        <v>451</v>
      </c>
      <c s="4" t="s" r="F5">
        <v>452</v>
      </c>
    </row>
    <row spans="1:8" r="6">
      <c s="4" t="s" r="A6">
        <v>453</v>
      </c>
      <c s="7" t="n" r="B6">
        <v>0.9</v>
      </c>
      <c s="7" t="n" r="D6">
        <v>0.9</v>
      </c>
      <c s="7" t="n" r="G6">
        <v>1.3</v>
      </c>
    </row>
    <row spans="1:8" r="7">
      <c s="4" t="s" r="A7">
        <v>454</v>
      </c>
      <c s="5" t="n" r="B7">
        <v>3</v>
      </c>
      <c s="5" t="n" r="D7">
        <v>3</v>
      </c>
      <c s="9" t="n" r="G7">
        <v>3</v>
      </c>
    </row>
    <row spans="1:8" r="8">
      <c s="4" t="s" r="A8">
        <v>39</v>
      </c>
      <c s="8" t="n" r="B8">
        <v>2.4</v>
      </c>
      <c s="7" t="n" r="C8">
        <v>0.2</v>
      </c>
      <c s="8" t="n" r="D8">
        <v>2.4</v>
      </c>
      <c s="7" t="n" r="E8">
        <v>0.1</v>
      </c>
    </row>
    <row spans="1:8" r="9">
      <c s="4" t="s" r="A9">
        <v>455</v>
      </c>
      <c s="9" t="n" r="H9">
        <v>7</v>
      </c>
    </row>
    <row spans="1:8" r="10">
      <c s="4" t="s" r="A10">
        <v>456</v>
      </c>
      <c s="9" t="n" r="B10">
        <v>4</v>
      </c>
      <c s="9" t="n" r="D10">
        <v>4</v>
      </c>
    </row>
    <row spans="1:8" r="11">
      <c s="4" t="s" r="A11">
        <v>457</v>
      </c>
    </row>
    <row spans="1:8" r="12">
      <c s="3" t="s" r="A12">
        <v>448</v>
      </c>
    </row>
    <row spans="1:8" r="13">
      <c s="4" t="s" r="A13">
        <v>458</v>
      </c>
      <c s="9" t="n" r="F13">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25</v>
      </c>
      <c s="2" t="s" r="D1">
        <v>1</v>
      </c>
    </row>
    <row spans="1:5" r="2">
      <c s="2" t="s" r="B2">
        <v>2</v>
      </c>
      <c s="2" t="s" r="C2">
        <v>26</v>
      </c>
      <c s="2" t="s" r="D2">
        <v>2</v>
      </c>
      <c s="2" t="s" r="E2">
        <v>26</v>
      </c>
    </row>
    <row spans="1:5" r="3">
      <c s="3" t="s" r="A3">
        <v>53</v>
      </c>
    </row>
    <row spans="1:5" r="4">
      <c s="4" t="s" r="A4">
        <v>61</v>
      </c>
      <c s="7" t="n" r="B4">
        <v>0.8</v>
      </c>
      <c s="7" t="n" r="C4">
        <v>0.7</v>
      </c>
      <c s="7" t="n" r="D4">
        <v>2.1</v>
      </c>
      <c s="7" t="n" r="E4">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63</v>
      </c>
    </row>
    <row spans="1:3" r="2">
      <c s="3" t="s" r="A2">
        <v>64</v>
      </c>
    </row>
    <row spans="1:3" r="3">
      <c s="4" t="s" r="A3">
        <v>65</v>
      </c>
      <c s="7" t="n" r="B3">
        <v>66.2</v>
      </c>
      <c s="7" t="n" r="C3">
        <v>30.4</v>
      </c>
    </row>
    <row spans="1:3" r="4">
      <c s="4" t="s" r="A4">
        <v>66</v>
      </c>
      <c s="5" t="n" r="B4">
        <v>100</v>
      </c>
      <c s="8" t="n" r="C4">
        <v>107.6</v>
      </c>
    </row>
    <row spans="1:3" r="5">
      <c s="4" t="s" r="A5">
        <v>67</v>
      </c>
      <c s="8" t="n" r="B5">
        <v>124.7</v>
      </c>
      <c s="5" t="n" r="C5">
        <v>121</v>
      </c>
    </row>
    <row spans="1:3" r="6">
      <c s="4" t="s" r="A6">
        <v>68</v>
      </c>
      <c s="8" t="n" r="B6">
        <v>9.5</v>
      </c>
      <c s="8" t="n" r="C6">
        <v>8.800000000000001</v>
      </c>
    </row>
    <row spans="1:3" r="7">
      <c s="4" t="s" r="A7">
        <v>69</v>
      </c>
      <c s="8" t="n" r="B7">
        <v>7.5</v>
      </c>
      <c s="8" t="n" r="C7">
        <v>18.8</v>
      </c>
    </row>
    <row spans="1:3" r="8">
      <c s="4" t="s" r="A8">
        <v>70</v>
      </c>
      <c s="8" t="n" r="B8">
        <v>4.3</v>
      </c>
      <c s="8" t="n" r="C8">
        <v>2.8</v>
      </c>
    </row>
    <row spans="1:3" r="9">
      <c s="4" t="s" r="A9">
        <v>71</v>
      </c>
      <c s="8" t="n" r="B9">
        <v>0.6</v>
      </c>
      <c s="8" t="n" r="C9">
        <v>1.1</v>
      </c>
    </row>
    <row spans="1:3" r="10">
      <c s="4" t="s" r="A10">
        <v>72</v>
      </c>
      <c s="8" t="n" r="B10">
        <v>312.8</v>
      </c>
      <c s="8" t="n" r="C10">
        <v>290.5</v>
      </c>
    </row>
    <row spans="1:3" r="11">
      <c s="4" t="s" r="A11">
        <v>73</v>
      </c>
      <c s="8" t="n" r="B11">
        <v>68.09999999999999</v>
      </c>
      <c s="8" t="n" r="C11">
        <v>69.5</v>
      </c>
    </row>
    <row spans="1:3" r="12">
      <c s="4" t="s" r="A12">
        <v>74</v>
      </c>
      <c s="8" t="n" r="B12">
        <v>261.6</v>
      </c>
      <c s="8" t="n" r="C12">
        <v>266.3</v>
      </c>
    </row>
    <row spans="1:3" r="13">
      <c s="4" t="s" r="A13">
        <v>69</v>
      </c>
      <c s="8" t="n" r="B13">
        <v>15.3</v>
      </c>
      <c s="8" t="n" r="C13">
        <v>25.3</v>
      </c>
    </row>
    <row spans="1:3" r="14">
      <c s="4" t="s" r="A14">
        <v>75</v>
      </c>
      <c s="8" t="n" r="B14">
        <v>3.6</v>
      </c>
      <c s="5" t="n" r="C14">
        <v>4</v>
      </c>
    </row>
    <row spans="1:3" r="15">
      <c s="4" t="s" r="A15">
        <v>76</v>
      </c>
      <c s="8" t="n" r="B15">
        <v>1.4</v>
      </c>
      <c s="8" t="n" r="C15">
        <v>3.1</v>
      </c>
    </row>
    <row spans="1:3" r="16">
      <c s="4" t="s" r="A16">
        <v>77</v>
      </c>
      <c s="8" t="n" r="B16">
        <v>662.8</v>
      </c>
      <c s="8" t="n" r="C16">
        <v>658.7</v>
      </c>
    </row>
    <row spans="1:3" r="17">
      <c s="3" t="s" r="A17">
        <v>78</v>
      </c>
    </row>
    <row spans="1:3" r="18">
      <c s="4" t="s" r="A18">
        <v>79</v>
      </c>
      <c s="8" t="n" r="B18">
        <v>6.5</v>
      </c>
      <c s="8" t="n" r="C18">
        <v>6.2</v>
      </c>
    </row>
    <row spans="1:3" r="19">
      <c s="4" t="s" r="A19">
        <v>80</v>
      </c>
      <c s="8" t="n" r="B19">
        <v>49.1</v>
      </c>
      <c s="8" t="n" r="C19">
        <v>50.7</v>
      </c>
    </row>
    <row spans="1:3" r="20">
      <c s="4" t="s" r="A20">
        <v>81</v>
      </c>
      <c s="8" t="n" r="B20">
        <v>11.9</v>
      </c>
      <c s="8" t="n" r="C20">
        <v>12.1</v>
      </c>
    </row>
    <row spans="1:3" r="21">
      <c s="3" t="s" r="A21">
        <v>82</v>
      </c>
    </row>
    <row spans="1:3" r="22">
      <c s="4" t="s" r="A22">
        <v>83</v>
      </c>
      <c s="8" t="n" r="B22">
        <v>23.5</v>
      </c>
      <c s="8" t="n" r="C22">
        <v>28.2</v>
      </c>
    </row>
    <row spans="1:3" r="23">
      <c s="4" t="s" r="A23">
        <v>84</v>
      </c>
      <c s="8" t="n" r="B23">
        <v>35.8</v>
      </c>
      <c s="8" t="n" r="C23">
        <v>40.2</v>
      </c>
    </row>
    <row spans="1:3" r="24">
      <c s="4" t="s" r="A24">
        <v>85</v>
      </c>
      <c s="8" t="n" r="B24">
        <v>2.6</v>
      </c>
      <c s="8" t="n" r="C24">
        <v>1.7</v>
      </c>
    </row>
    <row spans="1:3" r="25">
      <c s="4" t="s" r="A25">
        <v>86</v>
      </c>
      <c s="8" t="n" r="B25">
        <v>129.4</v>
      </c>
      <c s="8" t="n" r="C25">
        <v>139.1</v>
      </c>
    </row>
    <row spans="1:3" r="26">
      <c s="4" t="s" r="A26">
        <v>87</v>
      </c>
      <c s="8" t="n" r="B26">
        <v>40.5</v>
      </c>
      <c s="5" t="n" r="C26">
        <v>44</v>
      </c>
    </row>
    <row spans="1:3" r="27">
      <c s="4" t="s" r="A27">
        <v>88</v>
      </c>
      <c s="8" t="n" r="B27">
        <v>55.1</v>
      </c>
      <c s="8" t="n" r="C27">
        <v>63.5</v>
      </c>
    </row>
    <row spans="1:3" r="28">
      <c s="4" t="s" r="A28">
        <v>89</v>
      </c>
      <c s="8" t="n" r="B28">
        <v>13.1</v>
      </c>
      <c s="8" t="n" r="C28">
        <v>14.6</v>
      </c>
    </row>
    <row spans="1:3" r="29">
      <c s="4" t="s" r="A29">
        <v>90</v>
      </c>
      <c s="5" t="n" r="B29">
        <v>22</v>
      </c>
      <c s="8" t="n" r="C29">
        <v>20.9</v>
      </c>
    </row>
    <row spans="1:3" r="30">
      <c s="4" t="s" r="A30">
        <v>91</v>
      </c>
      <c s="8" t="n" r="B30">
        <v>3.5</v>
      </c>
      <c s="5" t="n" r="C30">
        <v>5</v>
      </c>
    </row>
    <row spans="1:3" r="31">
      <c s="4" t="s" r="A31">
        <v>92</v>
      </c>
      <c s="8" t="n" r="B31">
        <v>263.6</v>
      </c>
      <c s="8" t="n" r="C31">
        <v>287.1</v>
      </c>
    </row>
    <row spans="1:3" r="32">
      <c s="3" t="s" r="A32">
        <v>93</v>
      </c>
    </row>
    <row spans="1:3" r="33">
      <c s="4" t="s" r="A33">
        <v>94</v>
      </c>
      <c s="8" t="n" r="B33">
        <v>64.8</v>
      </c>
      <c s="8" t="n" r="C33">
        <v>64.2</v>
      </c>
    </row>
    <row spans="1:3" r="34">
      <c s="4" t="s" r="A34">
        <v>95</v>
      </c>
      <c s="8" t="n" r="B34">
        <v>192.4</v>
      </c>
      <c s="5" t="n" r="C34">
        <v>187</v>
      </c>
    </row>
    <row spans="1:3" r="35">
      <c s="4" t="s" r="A35">
        <v>96</v>
      </c>
      <c s="8" t="n" r="B35">
        <v>267.7</v>
      </c>
      <c s="5" t="n" r="C35">
        <v>227</v>
      </c>
    </row>
    <row spans="1:3" r="36">
      <c s="4" t="s" r="A36">
        <v>97</v>
      </c>
      <c s="8" t="n" r="B36">
        <v>-40.9</v>
      </c>
      <c s="8" t="n" r="C36">
        <v>-27.1</v>
      </c>
    </row>
    <row spans="1:3" r="37">
      <c s="4" t="s" r="A37">
        <v>98</v>
      </c>
      <c s="8" t="n" r="B37">
        <v>-84.8</v>
      </c>
      <c s="8" t="n" r="C37">
        <v>-79.5</v>
      </c>
    </row>
    <row spans="1:3" r="38">
      <c s="4" t="s" r="A38">
        <v>99</v>
      </c>
      <c s="8" t="n" r="B38">
        <v>399.2</v>
      </c>
      <c s="8" t="n" r="C38">
        <v>371.6</v>
      </c>
    </row>
    <row spans="1:3" r="39">
      <c s="4" t="s" r="A39">
        <v>100</v>
      </c>
      <c s="7" t="n" r="B39">
        <v>662.8</v>
      </c>
      <c s="7" t="n" r="C39">
        <v>65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1</v>
      </c>
      <c s="2" t="s" r="B1">
        <v>2</v>
      </c>
      <c s="2" t="s" r="C1">
        <v>63</v>
      </c>
    </row>
    <row spans="1:3" r="2">
      <c s="3" t="s" r="A2">
        <v>102</v>
      </c>
    </row>
    <row spans="1:3" r="3">
      <c s="4" t="s" r="A3">
        <v>103</v>
      </c>
      <c s="7" t="n" r="B3">
        <v>2.1</v>
      </c>
      <c s="7" t="n" r="C3">
        <v>1.3</v>
      </c>
    </row>
    <row spans="1:3" r="4">
      <c s="4" t="s" r="A4">
        <v>104</v>
      </c>
      <c s="7" t="n" r="B4">
        <v>131.8</v>
      </c>
      <c s="7" t="n" r="C4">
        <v>124.6</v>
      </c>
    </row>
    <row spans="1:3" r="5">
      <c s="4" t="s" r="A5">
        <v>105</v>
      </c>
      <c s="9" t="n" r="B5">
        <v>1</v>
      </c>
      <c s="9" t="n" r="C5">
        <v>1</v>
      </c>
    </row>
    <row spans="1:3" r="6">
      <c s="4" t="s" r="A6">
        <v>106</v>
      </c>
      <c s="5" t="n" r="B6">
        <v>90000000</v>
      </c>
      <c s="5" t="n" r="C6">
        <v>90000000</v>
      </c>
    </row>
    <row spans="1:3" r="7">
      <c s="4" t="s" r="A7">
        <v>107</v>
      </c>
      <c s="5" t="n" r="B7">
        <v>64800000</v>
      </c>
      <c s="5" t="n" r="C7">
        <v>64200000</v>
      </c>
    </row>
    <row spans="1:3" r="8">
      <c s="4" t="s" r="A8">
        <v>108</v>
      </c>
      <c s="5" t="n" r="B8">
        <v>2600000</v>
      </c>
      <c s="5" t="n" r="C8">
        <v>17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26</v>
      </c>
    </row>
    <row spans="1:3" r="3">
      <c s="3" t="s" r="A3">
        <v>110</v>
      </c>
    </row>
    <row spans="1:3" r="4">
      <c s="4" t="s" r="A4">
        <v>40</v>
      </c>
      <c s="9" t="n" r="B4">
        <v>52</v>
      </c>
      <c s="7" t="n" r="C4">
        <v>39.9</v>
      </c>
    </row>
    <row spans="1:3" r="5">
      <c s="3" t="s" r="A5">
        <v>111</v>
      </c>
    </row>
    <row spans="1:3" r="6">
      <c s="4" t="s" r="A6">
        <v>112</v>
      </c>
      <c s="8" t="n" r="B6">
        <v>-2.4</v>
      </c>
      <c s="8" t="n" r="C6">
        <v>-0.1</v>
      </c>
    </row>
    <row spans="1:3" r="7">
      <c s="4" t="s" r="A7">
        <v>113</v>
      </c>
      <c s="8" t="n" r="B7">
        <v>11.4</v>
      </c>
      <c s="8" t="n" r="C7">
        <v>11.1</v>
      </c>
    </row>
    <row spans="1:3" r="8">
      <c s="4" t="s" r="A8">
        <v>114</v>
      </c>
      <c s="8" t="n" r="B8">
        <v>0.3</v>
      </c>
      <c s="8" t="n" r="C8">
        <v>0.3</v>
      </c>
    </row>
    <row spans="1:3" r="9">
      <c s="4" t="s" r="A9">
        <v>89</v>
      </c>
      <c s="8" t="n" r="B9">
        <v>-1.5</v>
      </c>
      <c s="8" t="n" r="C9">
        <v>-1.5</v>
      </c>
    </row>
    <row spans="1:3" r="10">
      <c s="4" t="s" r="A10">
        <v>115</v>
      </c>
      <c s="8" t="n" r="B10">
        <v>4.8</v>
      </c>
      <c s="5" t="n" r="C10">
        <v>4</v>
      </c>
    </row>
    <row spans="1:3" r="11">
      <c s="4" t="s" r="A11">
        <v>116</v>
      </c>
      <c s="8" t="n" r="B11">
        <v>-0.5</v>
      </c>
      <c s="5" t="n" r="C11">
        <v>0</v>
      </c>
    </row>
    <row spans="1:3" r="12">
      <c s="4" t="s" r="A12">
        <v>117</v>
      </c>
      <c s="8" t="n" r="B12">
        <v>-3.3</v>
      </c>
      <c s="8" t="n" r="C12">
        <v>-5.5</v>
      </c>
    </row>
    <row spans="1:3" r="13">
      <c s="4" t="s" r="A13">
        <v>118</v>
      </c>
      <c s="8" t="n" r="B13">
        <v>1.3</v>
      </c>
      <c s="8" t="n" r="C13">
        <v>0.1</v>
      </c>
    </row>
    <row spans="1:3" r="14">
      <c s="4" t="s" r="A14">
        <v>119</v>
      </c>
      <c s="8" t="n" r="B14">
        <v>20.3</v>
      </c>
      <c s="8" t="n" r="C14">
        <v>14.7</v>
      </c>
    </row>
    <row spans="1:3" r="15">
      <c s="4" t="s" r="A15">
        <v>120</v>
      </c>
      <c s="5" t="n" r="B15">
        <v>-14</v>
      </c>
      <c s="8" t="n" r="C15">
        <v>-18.4</v>
      </c>
    </row>
    <row spans="1:3" r="16">
      <c s="4" t="s" r="A16">
        <v>121</v>
      </c>
      <c s="8" t="n" r="B16">
        <v>68.40000000000001</v>
      </c>
      <c s="8" t="n" r="C16">
        <v>44.6</v>
      </c>
    </row>
    <row spans="1:3" r="17">
      <c s="4" t="s" r="A17">
        <v>122</v>
      </c>
      <c s="8" t="n" r="B17">
        <v>-0.5</v>
      </c>
      <c s="8" t="n" r="C17">
        <v>-0.3</v>
      </c>
    </row>
    <row spans="1:3" r="18">
      <c s="4" t="s" r="A18">
        <v>123</v>
      </c>
      <c s="8" t="n" r="B18">
        <v>67.90000000000001</v>
      </c>
      <c s="8" t="n" r="C18">
        <v>44.3</v>
      </c>
    </row>
    <row spans="1:3" r="19">
      <c s="3" t="s" r="A19">
        <v>124</v>
      </c>
    </row>
    <row spans="1:3" r="20">
      <c s="4" t="s" r="A20">
        <v>125</v>
      </c>
      <c s="8" t="n" r="B20">
        <v>-8.699999999999999</v>
      </c>
      <c s="8" t="n" r="C20">
        <v>-13.3</v>
      </c>
    </row>
    <row spans="1:3" r="21">
      <c s="4" t="s" r="A21">
        <v>126</v>
      </c>
      <c s="8" t="n" r="B21">
        <v>0.1</v>
      </c>
      <c s="8" t="n" r="C21">
        <v>0.3</v>
      </c>
    </row>
    <row spans="1:3" r="22">
      <c s="4" t="s" r="A22">
        <v>127</v>
      </c>
      <c s="5" t="n" r="B22">
        <v>4</v>
      </c>
      <c s="5" t="n" r="C22">
        <v>7</v>
      </c>
    </row>
    <row spans="1:3" r="23">
      <c s="4" t="s" r="A23">
        <v>128</v>
      </c>
      <c s="8" t="n" r="B23">
        <v>-4.6</v>
      </c>
      <c s="5" t="n" r="C23">
        <v>-6</v>
      </c>
    </row>
    <row spans="1:3" r="24">
      <c s="3" t="s" r="A24">
        <v>129</v>
      </c>
    </row>
    <row spans="1:3" r="25">
      <c s="4" t="s" r="A25">
        <v>130</v>
      </c>
      <c s="5" t="n" r="B25">
        <v>0</v>
      </c>
      <c s="5" t="n" r="C25">
        <v>-20</v>
      </c>
    </row>
    <row spans="1:3" r="26">
      <c s="4" t="s" r="A26">
        <v>131</v>
      </c>
      <c s="8" t="n" r="B26">
        <v>-2.9</v>
      </c>
      <c s="8" t="n" r="C26">
        <v>-3.3</v>
      </c>
    </row>
    <row spans="1:3" r="27">
      <c s="4" t="s" r="A27">
        <v>132</v>
      </c>
      <c s="8" t="n" r="B27">
        <v>-10.6</v>
      </c>
      <c s="8" t="n" r="C27">
        <v>-6.7</v>
      </c>
    </row>
    <row spans="1:3" r="28">
      <c s="4" t="s" r="A28">
        <v>133</v>
      </c>
      <c s="8" t="n" r="B28">
        <v>-3.2</v>
      </c>
      <c s="5" t="n" r="C28">
        <v>0</v>
      </c>
    </row>
    <row spans="1:3" r="29">
      <c s="4" t="s" r="A29">
        <v>134</v>
      </c>
      <c s="8" t="n" r="B29">
        <v>-11.3</v>
      </c>
      <c s="8" t="n" r="C29">
        <v>-3.8</v>
      </c>
    </row>
    <row spans="1:3" r="30">
      <c s="4" t="s" r="A30">
        <v>135</v>
      </c>
      <c s="8" t="n" r="B30">
        <v>0.9</v>
      </c>
      <c s="8" t="n" r="C30">
        <v>1.8</v>
      </c>
    </row>
    <row spans="1:3" r="31">
      <c s="4" t="s" r="A31">
        <v>116</v>
      </c>
      <c s="8" t="n" r="B31">
        <v>0.5</v>
      </c>
      <c s="5" t="n" r="C31">
        <v>0</v>
      </c>
    </row>
    <row spans="1:3" r="32">
      <c s="4" t="s" r="A32">
        <v>136</v>
      </c>
      <c s="8" t="n" r="B32">
        <v>-0.4</v>
      </c>
      <c s="8" t="n" r="C32">
        <v>-0.6</v>
      </c>
    </row>
    <row spans="1:3" r="33">
      <c s="4" t="s" r="A33">
        <v>137</v>
      </c>
      <c s="5" t="n" r="B33">
        <v>-27</v>
      </c>
      <c s="8" t="n" r="C33">
        <v>-32.6</v>
      </c>
    </row>
    <row spans="1:3" r="34">
      <c s="4" t="s" r="A34">
        <v>138</v>
      </c>
      <c s="8" t="n" r="B34">
        <v>-0.5</v>
      </c>
      <c s="8" t="n" r="C34">
        <v>-0.4</v>
      </c>
    </row>
    <row spans="1:3" r="35">
      <c s="4" t="s" r="A35">
        <v>139</v>
      </c>
      <c s="8" t="n" r="B35">
        <v>35.8</v>
      </c>
      <c s="8" t="n" r="C35">
        <v>5.3</v>
      </c>
    </row>
    <row spans="1:3" r="36">
      <c s="4" t="s" r="A36">
        <v>140</v>
      </c>
      <c s="8" t="n" r="B36">
        <v>30.4</v>
      </c>
      <c s="8" t="n" r="C36">
        <v>23.8</v>
      </c>
    </row>
    <row spans="1:3" r="37">
      <c s="4" t="s" r="A37">
        <v>141</v>
      </c>
      <c s="7" t="n" r="B37">
        <v>66.2</v>
      </c>
      <c s="7" t="n" r="C37">
        <v>2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15"/>
    <col customWidth="1" max="7" min="7" width="37"/>
  </cols>
  <sheetData>
    <row spans="1:7" r="1">
      <c s="1" t="s" r="A1">
        <v>142</v>
      </c>
      <c s="2" t="s" r="B1">
        <v>143</v>
      </c>
      <c s="2" t="s" r="C1">
        <v>144</v>
      </c>
      <c s="2" t="s" r="D1">
        <v>145</v>
      </c>
      <c s="2" t="s" r="E1">
        <v>146</v>
      </c>
      <c s="2" t="s" r="F1">
        <v>147</v>
      </c>
      <c s="2" t="s" r="G1">
        <v>148</v>
      </c>
    </row>
    <row spans="1:7" r="2">
      <c s="4" t="s" r="A2">
        <v>149</v>
      </c>
      <c s="9" t="n" r="B2">
        <v>351</v>
      </c>
      <c s="7" t="n" r="C2">
        <v>63.8</v>
      </c>
      <c s="9" t="n" r="D2">
        <v>177</v>
      </c>
      <c s="7" t="n" r="E2">
        <v>168.9</v>
      </c>
      <c s="7" t="n" r="F2">
        <v>-16.8</v>
      </c>
      <c s="7" t="n" r="G2">
        <v>-41.9</v>
      </c>
    </row>
    <row spans="1:7" r="3">
      <c s="3" t="s" r="A3">
        <v>150</v>
      </c>
    </row>
    <row spans="1:7" r="4">
      <c s="4" t="s" r="A4">
        <v>40</v>
      </c>
      <c s="8" t="n" r="B4">
        <v>39.9</v>
      </c>
      <c s="8" t="n" r="E4">
        <v>39.9</v>
      </c>
    </row>
    <row spans="1:7" r="5">
      <c s="4" t="s" r="A5">
        <v>58</v>
      </c>
      <c s="8" t="n" r="B5">
        <v>-6.5</v>
      </c>
      <c s="8" t="n" r="G5">
        <v>-6.5</v>
      </c>
    </row>
    <row spans="1:7" r="6">
      <c s="4" t="s" r="A6">
        <v>151</v>
      </c>
      <c s="8" t="n" r="B6">
        <v>-3.8</v>
      </c>
      <c s="8" t="n" r="E6">
        <v>-3.8</v>
      </c>
    </row>
    <row spans="1:7" r="7">
      <c s="3" t="s" r="A7">
        <v>152</v>
      </c>
    </row>
    <row spans="1:7" r="8">
      <c s="4" t="s" r="A8">
        <v>153</v>
      </c>
      <c s="8" t="n" r="B8">
        <v>3.4</v>
      </c>
      <c s="8" t="n" r="D8">
        <v>3.4</v>
      </c>
    </row>
    <row spans="1:7" r="9">
      <c s="4" t="s" r="A9">
        <v>154</v>
      </c>
      <c s="5" t="n" r="B9">
        <v>2</v>
      </c>
      <c s="8" t="n" r="C9">
        <v>0.3</v>
      </c>
      <c s="8" t="n" r="D9">
        <v>1.7</v>
      </c>
    </row>
    <row spans="1:7" r="10">
      <c s="4" t="s" r="A10">
        <v>155</v>
      </c>
      <c s="8" t="n" r="B10">
        <v>-6.7</v>
      </c>
      <c s="8" t="n" r="F10">
        <v>-6.7</v>
      </c>
    </row>
    <row spans="1:7" r="11">
      <c s="4" t="s" r="A11">
        <v>156</v>
      </c>
      <c s="8" t="n" r="B11">
        <v>379.3</v>
      </c>
      <c s="8" t="n" r="C11">
        <v>64.09999999999999</v>
      </c>
      <c s="8" t="n" r="D11">
        <v>182.1</v>
      </c>
      <c s="5" t="n" r="E11">
        <v>205</v>
      </c>
      <c s="8" t="n" r="F11">
        <v>-23.5</v>
      </c>
      <c s="8" t="n" r="G11">
        <v>-48.4</v>
      </c>
    </row>
    <row spans="1:7" r="12">
      <c s="4" t="s" r="A12">
        <v>157</v>
      </c>
      <c s="8" t="n" r="B12">
        <v>371.6</v>
      </c>
      <c s="8" t="n" r="C12">
        <v>64.2</v>
      </c>
      <c s="5" t="n" r="D12">
        <v>187</v>
      </c>
      <c s="5" t="n" r="E12">
        <v>227</v>
      </c>
      <c s="8" t="n" r="F12">
        <v>-27.1</v>
      </c>
      <c s="8" t="n" r="G12">
        <v>-79.5</v>
      </c>
    </row>
    <row spans="1:7" r="13">
      <c s="3" t="s" r="A13">
        <v>150</v>
      </c>
    </row>
    <row spans="1:7" r="14">
      <c s="4" t="s" r="A14">
        <v>40</v>
      </c>
      <c s="5" t="n" r="B14">
        <v>52</v>
      </c>
      <c s="5" t="n" r="E14">
        <v>52</v>
      </c>
    </row>
    <row spans="1:7" r="15">
      <c s="4" t="s" r="A15">
        <v>58</v>
      </c>
      <c s="8" t="n" r="B15">
        <v>-5.3</v>
      </c>
      <c s="8" t="n" r="G15">
        <v>-5.3</v>
      </c>
    </row>
    <row spans="1:7" r="16">
      <c s="4" t="s" r="A16">
        <v>151</v>
      </c>
      <c s="8" t="n" r="B16">
        <v>-11.3</v>
      </c>
      <c s="8" t="n" r="E16">
        <v>-11.3</v>
      </c>
    </row>
    <row spans="1:7" r="17">
      <c s="3" t="s" r="A17">
        <v>152</v>
      </c>
    </row>
    <row spans="1:7" r="18">
      <c s="4" t="s" r="A18">
        <v>153</v>
      </c>
      <c s="8" t="n" r="B18">
        <v>4.3</v>
      </c>
      <c s="8" t="n" r="D18">
        <v>4.3</v>
      </c>
    </row>
    <row spans="1:7" r="19">
      <c s="4" t="s" r="A19">
        <v>154</v>
      </c>
      <c s="8" t="n" r="B19">
        <v>0.7</v>
      </c>
      <c s="8" t="n" r="C19">
        <v>0.1</v>
      </c>
      <c s="8" t="n" r="D19">
        <v>1.1</v>
      </c>
      <c s="8" t="n" r="F19">
        <v>-0.5</v>
      </c>
    </row>
    <row spans="1:7" r="20">
      <c s="4" t="s" r="A20">
        <v>158</v>
      </c>
      <c s="8" t="n" r="B20">
        <v>-2.7</v>
      </c>
      <c s="8" t="n" r="C20">
        <v>0.5</v>
      </c>
      <c s="8" t="n" r="D20">
        <v>-0.5</v>
      </c>
      <c s="8" t="n" r="F20">
        <v>-2.7</v>
      </c>
    </row>
    <row spans="1:7" r="21">
      <c s="4" t="s" r="A21">
        <v>116</v>
      </c>
      <c s="8" t="n" r="B21">
        <v>0.5</v>
      </c>
      <c s="8" t="n" r="D21">
        <v>0.5</v>
      </c>
    </row>
    <row spans="1:7" r="22">
      <c s="4" t="s" r="A22">
        <v>155</v>
      </c>
      <c s="8" t="n" r="B22">
        <v>-10.6</v>
      </c>
      <c s="8" t="n" r="F22">
        <v>-10.6</v>
      </c>
    </row>
    <row spans="1:7" r="23">
      <c s="4" t="s" r="A23">
        <v>159</v>
      </c>
      <c s="7" t="n" r="B23">
        <v>399.2</v>
      </c>
      <c s="7" t="n" r="C23">
        <v>64.8</v>
      </c>
      <c s="7" t="n" r="D23">
        <v>192.4</v>
      </c>
      <c s="7" t="n" r="E23">
        <v>267.7</v>
      </c>
      <c s="7" t="n" r="F23">
        <v>-40.9</v>
      </c>
      <c s="7" t="n" r="G23">
        <v>-8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Summary of Significant Accounti</vt:lpstr>
      <vt:lpstr>Inventories</vt:lpstr>
      <vt:lpstr>Debt</vt:lpstr>
      <vt:lpstr>Income Taxes</vt:lpstr>
      <vt:lpstr>Pensions</vt:lpstr>
      <vt:lpstr>Commitments and Contingencies</vt:lpstr>
      <vt:lpstr>Earnings Per Share</vt:lpstr>
      <vt:lpstr>Stock-Based Compensation</vt:lpstr>
      <vt:lpstr>Stockholders' Equity</vt:lpstr>
      <vt:lpstr>Segment Information</vt:lpstr>
      <vt:lpstr>Discontinued Operations</vt:lpstr>
      <vt:lpstr>Summary of Significant Accoun21</vt:lpstr>
      <vt:lpstr>Inventories (Tables)</vt:lpstr>
      <vt:lpstr>Debt (Tables)</vt:lpstr>
      <vt:lpstr>Pensions (Tables)</vt:lpstr>
      <vt:lpstr>Commitments and Contingencies (</vt:lpstr>
      <vt:lpstr>Earnings Per Share (Tables)</vt:lpstr>
      <vt:lpstr>Stockholders' Equity (Tables)</vt:lpstr>
      <vt:lpstr>Segment Information (Tables)</vt:lpstr>
      <vt:lpstr>Summary or Significant Accounti</vt:lpstr>
      <vt:lpstr>Inventories  - Component of Inv</vt:lpstr>
      <vt:lpstr>Debt  - Summary of Components o</vt:lpstr>
      <vt:lpstr>Debt  - Summary of Carrying Amo</vt:lpstr>
      <vt:lpstr>Debt  - Additional Information </vt:lpstr>
      <vt:lpstr>Income Taxes - Additional Infor</vt:lpstr>
      <vt:lpstr>Pensions  - Summary of Componen</vt:lpstr>
      <vt:lpstr>Pensions - Additional Informati</vt:lpstr>
      <vt:lpstr>Commitments and Contingencies -</vt:lpstr>
      <vt:lpstr>Commitments and Contingencies  </vt:lpstr>
      <vt:lpstr>Earnings Per Share - Additional</vt:lpstr>
      <vt:lpstr>Reconciliation of Net Income (L</vt:lpstr>
      <vt:lpstr>Stock-Based Compensation (Detai</vt:lpstr>
      <vt:lpstr>Stockholders' Equity  - Changes</vt:lpstr>
      <vt:lpstr>Stockholders' Equity - Reclassi</vt:lpstr>
      <vt:lpstr>Stockholders' Equity  - Additio</vt:lpstr>
      <vt:lpstr>Segment Information - Additiona</vt:lpstr>
      <vt:lpstr>Segment Information  - Summary </vt:lpstr>
      <vt:lpstr>Discontinued Operation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58:51Z</dcterms:created>
  <dcterms:modified xmlns:dcterms="http://purl.org/dc/terms/" xmlns:xsi="http://www.w3.org/2001/XMLSchema-instance" xsi:type="dcterms:W3CDTF">2015-11-03T11:58:51Z</dcterms:modified>
  <dc:title xmlns:dc="http://purl.org/dc/elements/1.1/">Untitled</dc:title>
  <dc:description xmlns:dc="http://purl.org/dc/elements/1.1/"/>
  <dc:subject xmlns:dc="http://purl.org/dc/elements/1.1/"/>
  <cp:keywords/>
  <cp:category/>
</cp:coreProperties>
</file>